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Vodka Brands Corp - Condensed B" sheetId="2" r:id="rId2"/>
    <s:sheet name="Statement of Financial Position" sheetId="3" r:id="rId3"/>
    <s:sheet name="Vodka Brands Corp- Condensed St" sheetId="4" r:id="rId4"/>
    <s:sheet name="Vodka Brands Corp. - Condensed " sheetId="5" r:id="rId5"/>
    <s:sheet name="Note 1 - Interim Condensed Fina" sheetId="6" r:id="rId6"/>
    <s:sheet name="Note 2 - Organization and Busin" sheetId="7" r:id="rId7"/>
    <s:sheet name="Note 3 - Going Concern" sheetId="8" r:id="rId8"/>
    <s:sheet name="Note 4 - Summary of Significant" sheetId="9" r:id="rId9"/>
    <s:sheet name="Note 5 - Common Stock" sheetId="10" r:id="rId10"/>
    <s:sheet name="Note 6 - Related Party Transact" sheetId="11" r:id="rId11"/>
    <s:sheet name="Note 7 - Concentrations" sheetId="12" r:id="rId12"/>
    <s:sheet name="Note 8 - Commitments and Contin" sheetId="13" r:id="rId13"/>
    <s:sheet name="Note 9 - Operating Expenses" sheetId="14" r:id="rId14"/>
    <s:sheet name="Note 10 - Property, Plant and E" sheetId="15" r:id="rId15"/>
    <s:sheet name="Note 11 - Trademarks" sheetId="16" r:id="rId16"/>
    <s:sheet name="Note 12 - Subsequent Events" sheetId="17" r:id="rId17"/>
    <s:sheet name="Note 4 - Summary of Significa18" sheetId="18" r:id="rId18"/>
    <s:sheet name="Note 4 - Summary of Significa19" sheetId="19" r:id="rId19"/>
    <s:sheet name="Note 4 - Summary of Significa20" sheetId="20" r:id="rId20"/>
    <s:sheet name="Note 4 - Summary of Significa21" sheetId="21" r:id="rId21"/>
    <s:sheet name="Note 4 - Summary of Significa22" sheetId="22" r:id="rId22"/>
    <s:sheet name="Note 4 - Summary of Significa23" sheetId="23" r:id="rId23"/>
    <s:sheet name="Note 4 - Summary of Significa24" sheetId="24" r:id="rId24"/>
    <s:sheet name="Note 4 - Summary of Significa25" sheetId="25" r:id="rId25"/>
    <s:sheet name="Note 4 - Summary of Significa26" sheetId="26" r:id="rId26"/>
    <s:sheet name="Note 4 - Summary of Significa27" sheetId="27" r:id="rId27"/>
    <s:sheet name="Note 4 - Summary of Significa28" sheetId="28" r:id="rId28"/>
    <s:sheet name="Note 4 - Summary of Significa29" sheetId="29" r:id="rId29"/>
    <s:sheet name="Note 4 - Summary of Significa30" sheetId="30" r:id="rId30"/>
    <s:sheet name="Note 4 - Summary of Significa31" sheetId="31" r:id="rId31"/>
    <s:sheet name="Note 4 - Summary of Significa32" sheetId="32" r:id="rId32"/>
    <s:sheet name="Note 4 - Summary of Significa33" sheetId="33" r:id="rId33"/>
    <s:sheet name="Note 4 - Summary of Significa34" sheetId="34" r:id="rId34"/>
    <s:sheet name="Note 4 - Summary of Significa35" sheetId="35" r:id="rId35"/>
    <s:sheet name="Note 4 - Summary of Significa36" sheetId="36" r:id="rId36"/>
    <s:sheet name="Note 4 - Summary of Significa37" sheetId="37" r:id="rId37"/>
    <s:sheet name="Note 4 - Summary of Significa38" sheetId="38" r:id="rId38"/>
    <s:sheet name="Note 7 - Concentrations_ Schedu" sheetId="39" r:id="rId39"/>
    <s:sheet name="Note 9 - Operating Expenses_ Sc" sheetId="40" r:id="rId40"/>
    <s:sheet name="Note 9 - Operating Expenses_ 41" sheetId="41" r:id="rId41"/>
    <s:sheet name="Note 10 - Property, Plant and42" sheetId="42" r:id="rId42"/>
    <s:sheet name="Note 10 - Property, Plant and43" sheetId="43" r:id="rId43"/>
    <s:sheet name="Note 11 - Trademarks_ Schedule " sheetId="44" r:id="rId44"/>
    <s:sheet name="Note 11 - Trademarks_ Schedul45" sheetId="45" r:id="rId45"/>
    <s:sheet name="Note 3 - Going Concern (Details" sheetId="46" r:id="rId46"/>
    <s:sheet name="Note 4 - Summary of Significa47" sheetId="47" r:id="rId47"/>
    <s:sheet name="Note 5 - Common Stock (Details)" sheetId="48" r:id="rId48"/>
    <s:sheet name="Note 6 - Related Party Transa49" sheetId="49" r:id="rId49"/>
    <s:sheet name="Note 7 - Concentrations_ Sche50" sheetId="50" r:id="rId50"/>
    <s:sheet name="Note 9 - Operating Expenses_ 51" sheetId="51" r:id="rId51"/>
    <s:sheet name="Note 9 - Operating Expenses_ 52" sheetId="52" r:id="rId52"/>
    <s:sheet name="Note 10 - Property, Plant and53" sheetId="53" r:id="rId53"/>
    <s:sheet name="Note 10 - Property, Plant and54" sheetId="54" r:id="rId54"/>
    <s:sheet name="Note 11 - Trademarks_ Schedul55" sheetId="55" r:id="rId55"/>
    <s:sheet name="Note 11 - Trademarks_ Schedul56" sheetId="56" r:id="rId56"/>
  </s:sheets>
  <s:definedNames/>
  <s:calcPr calcId="124519" calcMode="auto" fullCalcOnLoad="1"/>
</s:workbook>
</file>

<file path=xl/sharedStrings.xml><?xml version="1.0" encoding="utf-8"?>
<sst xmlns="http://schemas.openxmlformats.org/spreadsheetml/2006/main" uniqueCount="274">
  <si>
    <t>Document and Entity Information</t>
  </si>
  <si>
    <t>6 Months Ended</t>
  </si>
  <si>
    <t>Jun. 30, 2016shares</t>
  </si>
  <si>
    <t>Document and Entity Information:</t>
  </si>
  <si>
    <t>Entity Registrant Name</t>
  </si>
  <si>
    <t>Vodka Brands Corp</t>
  </si>
  <si>
    <t>Document Type</t>
  </si>
  <si>
    <t>10-Q</t>
  </si>
  <si>
    <t>Document Period End Date</t>
  </si>
  <si>
    <t>Jun. 30,
		2016</t>
  </si>
  <si>
    <t>Trading Symbol</t>
  </si>
  <si>
    <t>vdkb</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Vodka Brands Corp - Condensed Balance Sheets - USD ($)</t>
  </si>
  <si>
    <t>Jun. 30, 2016</t>
  </si>
  <si>
    <t>Dec. 31, 2015</t>
  </si>
  <si>
    <t>Current Assets:</t>
  </si>
  <si>
    <t>Cash</t>
  </si>
  <si>
    <t>Accounts receivable, net</t>
  </si>
  <si>
    <t>Accounts receivable, net- related party</t>
  </si>
  <si>
    <t>Prepaid rent and consulting fees</t>
  </si>
  <si>
    <t>Inventory</t>
  </si>
  <si>
    <t>Short-term advance- related party</t>
  </si>
  <si>
    <t>TOTAL CURRENT ASSETS</t>
  </si>
  <si>
    <t>Property, Plant and Equipment</t>
  </si>
  <si>
    <t>Office equipment</t>
  </si>
  <si>
    <t>Accumulated depreciation</t>
  </si>
  <si>
    <t>Total property, plant and equipment</t>
  </si>
  <si>
    <t>Other assets, net</t>
  </si>
  <si>
    <t>Trademarks</t>
  </si>
  <si>
    <t>Accumulated amortization</t>
  </si>
  <si>
    <t>Total Other Assets, net</t>
  </si>
  <si>
    <t>Total Assets</t>
  </si>
  <si>
    <t>Current Liabilities:</t>
  </si>
  <si>
    <t>Accounts payable</t>
  </si>
  <si>
    <t>Accounts payable- related party</t>
  </si>
  <si>
    <t>Loan payable - related party</t>
  </si>
  <si>
    <t>Accrued expenses</t>
  </si>
  <si>
    <t>Total Current Liabilities</t>
  </si>
  <si>
    <t>Stockholders' Equity</t>
  </si>
  <si>
    <t>Common stock</t>
  </si>
  <si>
    <t>[1]</t>
  </si>
  <si>
    <t>Subscription receivable</t>
  </si>
  <si>
    <t>Accumulated deficit</t>
  </si>
  <si>
    <t>Total stockholders' equity</t>
  </si>
  <si>
    <t>TOTAL LIABILITIES AND STOCKHOLDERS' EQUITY</t>
  </si>
  <si>
    <t>No par value, 100,000,000 shares authorized; 12,179,000 and 11,796,333 shares issued and outstanding at June 30, 2016 and December 31, 2015, respectively.</t>
  </si>
  <si>
    <t>Statement of Financial Position - Parenthetical - shares</t>
  </si>
  <si>
    <t>Statement of Financial Position</t>
  </si>
  <si>
    <t>Common Stock, Shares Authorized</t>
  </si>
  <si>
    <t>Common Stock, Shares Issued</t>
  </si>
  <si>
    <t>Common Stock, Shares Outstanding</t>
  </si>
  <si>
    <t>Vodka Brands Corp- Condensed Statements of Operations - USD ($)</t>
  </si>
  <si>
    <t>3 Months Ended</t>
  </si>
  <si>
    <t>Jun. 30, 2015</t>
  </si>
  <si>
    <t>Income Statement</t>
  </si>
  <si>
    <t>Sales</t>
  </si>
  <si>
    <t>Cost of sales</t>
  </si>
  <si>
    <t>Gross Profit</t>
  </si>
  <si>
    <t>Operating Expenses:</t>
  </si>
  <si>
    <t>Selling expenses</t>
  </si>
  <si>
    <t>General and administrative expenses</t>
  </si>
  <si>
    <t>Total Operating Expenses</t>
  </si>
  <si>
    <t>Loss from operations before provision for income taxes</t>
  </si>
  <si>
    <t>Provision for income taxes</t>
  </si>
  <si>
    <t xml:space="preserve"> </t>
  </si>
  <si>
    <t>Net loss</t>
  </si>
  <si>
    <t>Basic and diluted loss per common share</t>
  </si>
  <si>
    <t>Basic and diluted weighted average common shares outstanding</t>
  </si>
  <si>
    <t>Vodka Brands Corp. - Condensed Statements of Cash Flows - USD ($)</t>
  </si>
  <si>
    <t>Cash flows from operating activities:</t>
  </si>
  <si>
    <t>Adjustments to reconcile net loss to net cash used by operating activities:</t>
  </si>
  <si>
    <t>Prepaid rent and consulting expense paid with common stock</t>
  </si>
  <si>
    <t>Stock-based compensation</t>
  </si>
  <si>
    <t>Depreciation and amortization expense</t>
  </si>
  <si>
    <t>Changes in operating assets and liabilities:</t>
  </si>
  <si>
    <t>Decrease (Increase) in accounts receivable</t>
  </si>
  <si>
    <t>Decrease in accounts receivable- related party</t>
  </si>
  <si>
    <t>Increase in prepaid expenses</t>
  </si>
  <si>
    <t>Decrease in inventory</t>
  </si>
  <si>
    <t>Increase in advances on inventory</t>
  </si>
  <si>
    <t>Increase in short-term advance - related party</t>
  </si>
  <si>
    <t>Increase in accounts payable</t>
  </si>
  <si>
    <t>(Decrease) increase in accounts payable - related party</t>
  </si>
  <si>
    <t>Increase in accrued expenses</t>
  </si>
  <si>
    <t>Net cash used in operating activities</t>
  </si>
  <si>
    <t>Cash Flows From Investing Activities:</t>
  </si>
  <si>
    <t>Purchase of fixed assets</t>
  </si>
  <si>
    <t>Net cash used in investing activities</t>
  </si>
  <si>
    <t>Cash Flows From Financing Activities:</t>
  </si>
  <si>
    <t>Proceeds from loan - related party</t>
  </si>
  <si>
    <t>Payments received on subscription receivable</t>
  </si>
  <si>
    <t>Proceeds from issuance of common stock</t>
  </si>
  <si>
    <t>Purchase of treasury stock</t>
  </si>
  <si>
    <t>Net cash provided by financing activities</t>
  </si>
  <si>
    <t>Net increase (decrease) in cash</t>
  </si>
  <si>
    <t>Cash, beginning of period</t>
  </si>
  <si>
    <t>Cash, end of period</t>
  </si>
  <si>
    <t>Supplemental disclosures of cash flow information:</t>
  </si>
  <si>
    <t>Common stock issued for trademarks</t>
  </si>
  <si>
    <t>Supplemental disclosures of non-cash flow information:</t>
  </si>
  <si>
    <t>Common stock issued for consulting and rent</t>
  </si>
  <si>
    <t>Common stock issued for compensation</t>
  </si>
  <si>
    <t>Note 1 - Interim Condensed Financial Statements</t>
  </si>
  <si>
    <t>Notes</t>
  </si>
  <si>
    <t>Note 1  Interim Condensed Financial Statements The accompanying unaudited interim condens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n the opinion of management, all adjustments (consisting only of normal recurring adjustments) necessary for the fair presentation of the financial information for the interim periods reported have been made. Results of operations for the three months and six months ended June 30, 2016 are not necessarily indicative of the results for the year ending December 31, 2016 or any period thereafter. These unaudited interim condensed financial statements should be read in conjunction with the audited financial statements and related notes included in our annual report on Form 10-K for the fiscal year ended December 31, 2015, filed with the SEC on April 14, 2016.</t>
  </si>
  <si>
    <t>Note 2 - Organization and Business</t>
  </si>
  <si>
    <t>Note 2 - Organization and Business Vodka Brands Corp (the Company) was incorporated on April 17, 2014 (Inception) as a Pennsylvania corporation with a year-end of December 31. The Company is primarily engaged in the import and distribution of alcoholic beverages. From Inception through March of 2015, the Company imported its alcoholic beverages through a related party. The Company obtained its own import license in April 2015. The Company distributes in the United States. Its products are primarily sold to wholesale distributors as well as state alcohol beverage control agencies.</t>
  </si>
  <si>
    <t>Note 3 - Going Concern</t>
  </si>
  <si>
    <t>Note 3 - Going Concern These accompanying financial statements have been prepared in accordance with accounting principles generally accepted in the United States of America applicable to a going concern, which assumes that the Company will be able to realize its assets and discharge its liabilities in the normal course of business. For the six months ended June 30, 2016, the Company had a net loss of $132,390. As of June 30, 2016, the Company has an accumulated deficit of $441,816. Due to the start-up nature of the Company, the Company expects to incur additional operating losses in the immediate future. Given the operating loss and expected future operating losses, the Companys ability to realize its assets and discharge its liabilities depends on its ability to generate cash from capital financing and generate future profitable operations. These conditions raise substantial doubt about the Companys ability to continue as a going concern. The financial statements do not include any adjustments that might result from the outcome of this uncertainty. The Company is planning on obtaining additional financing through the issuance of equity or debt. To the extent that the funds generated from any private placements, public offerings and/or bank financing are insufficient, the Company will have to raise additional working capital through other channels.</t>
  </si>
  <si>
    <t>Note 4 - Summary of Significant Accounting Policies</t>
  </si>
  <si>
    <t>Note 4 - Summary of Significant Accounting Policies Basis of Presentation These financial statements are presented in U.S. dollars and are prepared in accordance with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Significant estimates include the allowance for doubtful accounts and inventory reserves. Revenue Recognition The Company recognizes revenue when the customer takes ownership of the applicable goods and assumes risk of loss, collection of the relevant receivable is probable, persuasive evidence of a sale exists and the sales price is fixed or determinable. For the Company, title passes when delivery has occurred. Provisions for rebates to customers are provided for in the same period the related sales are recorded. We account for rebates as a reduction of revenue and accrue for the estimated potential rebates. We recognized a reduction to revenue of $275 and $690 during the three and six months ended June 30, 2016, respectively. At June 30, 2016 and December 31, 2015, $280 and $- were accrued for customer programs. Concentrations of Credit Risk Financial instruments that subject the Company to concentrations of credit risk consist primarily of cash, accounts receivable, accounts payable, and accrued expenses and approximate their fair value due to the short maturities of those instruments. Cash The Company maintains its cash in non-interest bearing accounts at various banking institution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 Accounts Receivable The allowance for doubtful accounts is the Companys best estimate of the amount of probable credit losses in the Companys existing accounts receivable. The Company determines the allowance based on managements experience. Account balances are charged off against the allowance after all means of collection have been exhausted and the potential for recovery is remote. The allowance for doubtful accounts was $0 as of June 30, 2016 and December 31, 2015. The Company does not have any off-balance-sheet credit exposure related to its customers. Collections on accounts receivable previously written off are included in income as received. Inventory Inventories are stated at the lower of cost, as determined on a weighted average basis, or market. Costs of inventories include purchase and related costs incurred in bringing the products to their present location and condition. Market value is determined by reference to selling prices after the balance sheet date or to managements estimates based on prevailing market conditions. Management writes down the inventories to market value if they are below cost. Management regularly evaluates the composition of the Companys inventories to identify slow-moving and obsolete inventories to determine if a valuation allowance is required. Property, plant and equipment Property, plant and equipment, are stated at cost less depreciation and amortiz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Trademarks Trademarks represent the trade names contributed by the founder through his wholly owned company Trademark Holdings, LLC. The four trademarks are Blue Diamond, Diamond Girl, Blue Crystal and White Crystal. Trademarks are initially measured at the carryover basis of the founder. Amortization of the trademarks is calculated based upon cost using a straight-line method over their estimated useful lives from registration and are stated at a historical cost. Impairment of Long-Lived Assets In accordance with Financial Accounting Standards Board (FASB) ASC 360, Long-Lived Assets, Advertising and Promotional Costs The Company expenses advertising and promotional costs as incurred or the first time the advertising or promotion takes place, whichever is earlier, in accordance with the FASB ASC 720, Other Expenses. Research and Development Costs The Company charges research and development costs to expense when incurred in accordance with the FASB ASC 730, Research and Development Three months ended June 30, Six months ended June 30, 2016 2015 2016 2015 Research and development $ - $ - $ - $ - Income Taxes The Company accounts for income taxes in accordance with FASB ASC 740, Income Taxes, The Company has an accumulated deficit and a loss from operations. Realization of the net deferred tax asset is dependent upon taxable income, if any, the amount and timing of which are uncertain. Accordingly, the net deferred asset has been offset by a full valuation allowance. The Company accounts for income taxes in interim periods in accordance with FASB ASC 740-270, Income Taxes - Interim Reporting. Basic and Diluted Loss per Share The Company reports loss per share in accordance with FASB ASC 260, Earnings per share Comprehensive Income Net loss is the Companys only component of comprehensive income or loss for the three and six months ended June 30, 2016 and 2015. Stock-Based Compensation The Company accounts for stock-based compensation using the fair value provisions of ASC 718, Compensation  Stock Compensation Equity Based Payments to Non-Employees The fair value of the common stock for compensation was the following: Three months ended June 30, Six months ended June 30, 2016 2015 2016 2015 Shares issued for compensation 9,000 9,000 18,000 9,000 Fair value per share $ 0.30 $ 0.30 $ 0.30 $ 0.30 Compensation expense $ 2,700 $ 2,700 $ 5,400 $ 2,70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Recent Accounting Pronouncements In March 2016, the FASB issued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We are currently assessing the impact that this standard will have on our financial position and results of operations. In August 2014, FASB issued ASU No. 2014-15, Presentation of Financial Statements  Going Concern (Subtopic 205-40) In May 2014, the Financial Accounting Standards Board (the "FASB") issued Accounting Standards Update No. 2014-09, Revenue from Contracts with Customers (ASU 2014-09), ASU 2014-09 The Company believes that there were no other accounting standards recently issued that had or are expected to have a material impact on our financial position or results of operations. Reclassification Certain reclassifications have been made to prior year amounts to conform with the current year presentation.</t>
  </si>
  <si>
    <t>Note 5 - Common Stock</t>
  </si>
  <si>
    <t>Note 5 - Common Stock The Articles of Incorporation authorized Vodka Brands Corp to issue 100,000,000 shares of common stock with no par value. Each share of our common stock entitles the holder to one (1) vote, either in person or by proxy, at meetings of shareholders. The shareholders are not permitted to vote their shares cumulatively. Accordingly, the holders of more than fifty percent (50%) of the total voting rights on matters presented to our common stockholders can elect all of our directors and, in such event, the holders of the remaining minority shares will not be able to elect any such directors. The vote of the holders of a majority of the holders entitled to vote on matters submitted to our common stockholders including of our preferred stock described below is sufficient to authorize, affirm, ratify, or consent to such act or action, except as otherwise provided by law. From January 2016 through June 2016, 354,667 shares of the Companys common stock were issued for cash of $106,400 at $0.30 per share. From January 2016 through June 2016, 10,000 shares of common stock were issued for consultant services pertaining to a contract cancellation agreement. These 10,000 shares were valued at $0.30 per share. The common shares issued for services and rents during the periods were immediately vested upon issuance. On March 7, 2015 the Company entered into an employment agreement with its Chief Executive Officer (CEO). Under the terms of the agreement, the CEO will earn 36,000 shares of common stock for his services annually. The agreement is effective April 1, 2015. From January 2016 through June 2016, 18,000 shares of common stock were issued as compensation. These 18,000 shares were valued at $5,400 of compensation at $0.30 per share.</t>
  </si>
  <si>
    <t>Note 6 - Related Party Transactions</t>
  </si>
  <si>
    <t>Note 6 - Related Party Transactions On April 20, 2014 the Company purchased its entire inventory from Beverage Brands, Inc. (BBI) which is wholly owned by the CEO, in the amount of $25,502. This amount represents the cost of the inventory to BBI. In addition, BBI paid third parties for storage and administrative services on behalf of the Company. These amounts were charged to cost of sales. During the three and six month period ended June 30, 2016, fees paid on behalf of the Company were $ 750 and $ 1,500 . During the three and six month period ended June 30, 2015, fees paid on behalf of the Company were $ 833 and $ 1,732 . At June 30, 2016, the Company owes BBI $4,359 and is included in accounts payable  related party. Effective March 9, 2016, the Company entered into a promissory note with its CEO. The principal balance is $1,100 and reflected in the loan payable related party at March 31, 2016. The promissory note is due on demand and bears interest at 3% annually. During the three months ended June 30, 2016 an additional $900 was advanced from the CEO and $554 was repaid by the Company. During the three months ended June 30, 2016, the Company paid $3,163 of operating expenses on behalf of BBI. This amount was excluded from the statements of operations and is included in accounts receivable  related party at June 30, 2016. See additional transactions with related parties in Note 5 and Note 8.</t>
  </si>
  <si>
    <t>Note 7 - Concentrations</t>
  </si>
  <si>
    <t>Note 7 - Concentrations The Companys revenues include three major customers, the Commonwealth of Pennsylvania, the Mississippi Department of Revenue, and a distributor in Tennessee, which account for 100% of revenues for the three and six months ended June 30, 2016 and 2015. Outstanding accounts receivable from these customers amounted to the following: June 30, 2016 December 31, 2015 (unaudited) Accounts receivable $ 7,585 $ 7,607 The Company imports and distributes alcoholic beverages from one supplier which accounted for 100% of the Companys purchases for the three and six months ended June 30, 2015. The Company had no purchases for the three and six months ended June 30, 2016. All purchases require prepayment terms. Accounts payable to this vendor amounted to $0 as of June 30, 2016 and December 31, 2015.</t>
  </si>
  <si>
    <t>Note 8 - Commitments and Contingencies</t>
  </si>
  <si>
    <t>Note 8 - Commitments and Contingencies Control by principal stockholder/officer The CEO owns beneficially and in the aggregate, the majority of the common shares of the Company. Accordingly, the CEO has the ability to control the approval of most corporate actions, including approving significant expenses, increasing the authorized capital stock and the dissolution, merger or sale of the Company's assets. Reliance on other parties and related parties The Company currently is primarily engaged in the business of importing and distributing alcoholic beverages in the United States. However, from Inception through March 2015, the Company did not have a permit to import and distribute alcoholic beverages in the United States, nor did it have a permit to distribute alcoholic beverages within the United States. The Company contracted with BBI, to import alcoholic beverages from Europe to the U.S. under BBIs federal importing permit. Once imported, the inventory is stored in a bonded warehouse operated by a third party licensed by the federal government. When the Company sells alcoholic beverages to the Pennsylvania Liquor Control Board it uses a third party who has an alcoholic beverage sale permit in the U.S., to enter into purchase orders with the customer. The third party would not transact with the Company until the federal importing permit was obtained. Therefore, BBI acted as a conduit between the Company and the third party. There were no fees or expenses paid to or retained by BBI with regards to this arrangement. The third party collects from the Pennsylvania Liquor Control Board in a BBI account. At June 30, 2016, $2,385 was due to the Company and is included in accounts receivable  related party. In April 2015, the Company obtained its own federal importing permit. When the Company sells alcoholic beverages to its customer, the Mississippi Department of Revenue, the alcoholic beverages are sent to a bailment warehouse, operated by the Mississippi Department of Revenue. The Company maintains ownership of the alcoholic beverages while in the bailment warehouse, without fee, until final withdraw by the Mississippi Department of Revenue. At June 30, 2016 and December 31, 2015, $2,892 and $1,470 of excise taxes are included in inventory. When the alcoholic beverage leaves the bonded warehouse, the Company retains a third party as a customer broker to process the paper work with United States Customs and advance the federal tax payment for the alcoholic beverage sold. Payment of the tax is due before the product leaves the bonded warehouse.</t>
  </si>
  <si>
    <t>Note 9 - Operating Expenses</t>
  </si>
  <si>
    <t xml:space="preserve">Note 9  Operating Expenses Selling expenses consisted of the following: Three months ended June 30, Six months ended June 30, 2016 2015 2016 2015 Commissions $ 136 $ - $ 271 $ - Promotional 3,227 2,724 3,227 6,724 Advertising 1,650 3,650 5,302 4,750 Total $ 5,013 $ 6,374 $ 8,800 $ 11,474 General and administrative expenses consisted of the following: Three months ended Six months ended June 30, June 30, 2016 2015 2016 2015 Auto and truck $ 21 $ - $ 21 $ - Depreciation and amortization 75 75 150 103 Compensation 2,700 2,700 5,400 2,700 Professional fees 30,812 30,448 68,486 40,592 Consulting fees 12,145 13,000 32,370 18,333 Graphic design 1,045 - 1,045 - Insurance 250 - 250 - Licenses and permits 100 - 600 - Meals and entertainment 2,735 - 3,398 - Office expenses 1,494 932 3,720 1,565 Payroll taxes 207 - 620 - Printing and reproduction 3,816 - 3,816 - Stock transfer fees 722 - 1,761 - Storage fees 1,406 - 1,406 - Rent 2,250 2,000 4,500 3,500 Total $ 59,778 $ 49,155 $ 127,543 $ 66,793 </t>
  </si>
  <si>
    <t>Note 10 - Property, Plant and Equipment</t>
  </si>
  <si>
    <t>Note 10  Property, plant and equipment The net book value related to this property, plant and equipment was the following: June 30, 2016 December 31, 2015 (unaudited) Cost $ 931 $ 931 Accumulated depreciation (235) (141) Total trademarks, net $ 696 $ 790 Depreciation of the assets are as follows: Three months ended Six months ended June 30, June 30, 2016 2015 2016 2015 Depreciation $ 47 $ 47 $ 94 $ 47 The estimated useful lives of the assets are as follows: Office equipment and furniture 3-5 years</t>
  </si>
  <si>
    <t>Note 11 - Trademarks</t>
  </si>
  <si>
    <t>Note 11  Trademarks The net book value related to these trademarks was the following: June 30, 2016 December 31, 2015 (unaudited) Cost $ 1,125 $ 1,125 Accumulated amortization (1012) (956) Total trademarks, net $ 113 $ 169 Amortization expense related to these trademarks was the following: Three months ended Six months ended June 30, June 30, 2016 2015 2016 2015 Amortization $ 28 $ 28 $ 56 $ 197 The Company did not incur costs to renew or extend the term of the trademarks during the periods ending March 31, 2016 and December 31, 2015. The future cash flows of the Company are significantly affected by the Companys ability to renew the trademarks with the United States Patent and Trademark Office. The estimated useful lives of the assets are as follows: Trademarks 10 years The estimated amortization expense is as follows: For the year ending December 31, 2016 $112 For the year ending December 31, 2017 $57</t>
  </si>
  <si>
    <t>Note 12 - Subsequent Events</t>
  </si>
  <si>
    <t>Note 12 - Subsequent Events Subsequent events have been evaluated through August 22, 2016 which is the date the financial statements were available to be issued. Management did not identify any events requiring recording or disclosure in the accompanying financial statements.</t>
  </si>
  <si>
    <t>Note 4 - Summary of Significant Accounting Policies: Basis of Presentation (Policies)</t>
  </si>
  <si>
    <t>Policies</t>
  </si>
  <si>
    <t>Basis of Presentation</t>
  </si>
  <si>
    <t xml:space="preserve">Basis of Presentation These financial statements are presented in U.S. dollars and are prepared in accordance with U.S. GAAP. </t>
  </si>
  <si>
    <t>Note 4 -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Significant estimates include the allowance for doubtful accounts and inventory reserves.</t>
  </si>
  <si>
    <t>Note 4 - Summary of Significant Accounting Policies: Revenue Recognition (Policies)</t>
  </si>
  <si>
    <t>Revenue Recognition</t>
  </si>
  <si>
    <t>Revenue Recognition The Company recognizes revenue when the customer takes ownership of the applicable goods and assumes risk of loss, collection of the relevant receivable is probable, persuasive evidence of a sale exists and the sales price is fixed or determinable. For the Company, title passes when delivery has occurred. Provisions for rebates to customers are provided for in the same period the related sales are recorded. We account for rebates as a reduction of revenue and accrue for the estimated potential rebates. We recognized a reduction to revenue of $275 and $690 during the three and six months ended June 30, 2016, respectively. At June 30, 2016 and December 31, 2015, $280 and $- were accrued for customer programs.</t>
  </si>
  <si>
    <t>Note 4 - Summary of Significant Accounting Policies: Concentrations of Credit Risk (Policies)</t>
  </si>
  <si>
    <t>Concentrations of Credit Risk</t>
  </si>
  <si>
    <t>Concentrations of Credit Risk Financial instruments that subject the Company to concentrations of credit risk consist primarily of cash, accounts receivable, accounts payable, and accrued expenses and approximate their fair value due to the short maturities of those instruments.</t>
  </si>
  <si>
    <t>Note 4 - Summary of Significant Accounting Policies: Cash (Policies)</t>
  </si>
  <si>
    <t>Cash The Company maintains its cash in non-interest bearing accounts at various banking institution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t>
  </si>
  <si>
    <t>Note 4 - Summary of Significant Accounting Policies: Accounts Receivable (Policies)</t>
  </si>
  <si>
    <t>Accounts Receivable</t>
  </si>
  <si>
    <t>Accounts Receivable The allowance for doubtful accounts is the Companys best estimate of the amount of probable credit losses in the Companys existing accounts receivable. The Company determines the allowance based on managements experience. Account balances are charged off against the allowance after all means of collection have been exhausted and the potential for recovery is remote. The allowance for doubtful accounts was $0 as of June 30, 2016 and December 31, 2015. The Company does not have any off-balance-sheet credit exposure related to its customers. Collections on accounts receivable previously written off are included in income as received.</t>
  </si>
  <si>
    <t>Note 4 - Summary of Significant Accounting Policies: Inventory (Policies)</t>
  </si>
  <si>
    <t>Inventory Inventories are stated at the lower of cost, as determined on a weighted average basis, or market. Costs of inventories include purchase and related costs incurred in bringing the products to their present location and condition. Market value is determined by reference to selling prices after the balance sheet date or to managements estimates based on prevailing market conditions. Management writes down the inventories to market value if they are below cost. Management regularly evaluates the composition of the Companys inventories to identify slow-moving and obsolete inventories to determine if a valuation allowance is required.</t>
  </si>
  <si>
    <t>Note 4 - Summary of Significant Accounting Policies: Property, Plant and Equipment (Policies)</t>
  </si>
  <si>
    <t>Property, plant and equipment Property, plant and equipment, are stated at cost less depreciation and amortiz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t>
  </si>
  <si>
    <t>Note 4 - Summary of Significant Accounting Policies: Trademarks (Policies)</t>
  </si>
  <si>
    <t>Trademarks Trademarks represent the trade names contributed by the founder through his wholly owned company Trademark Holdings, LLC. The four trademarks are Blue Diamond, Diamond Girl, Blue Crystal and White Crystal. Trademarks are initially measured at the carryover basis of the founder. Amortization of the trademarks is calculated based upon cost using a straight-line method over their estimated useful lives from registration and are stated at a historical cost.</t>
  </si>
  <si>
    <t>Note 4 - Summary of Significant Accounting Policies: Impairment of Long-lived Assets (Policies)</t>
  </si>
  <si>
    <t>Impairment of Long-lived Assets</t>
  </si>
  <si>
    <t>Impairment of Long-Lived Assets In accordance with Financial Accounting Standards Board (FASB) ASC 360, Long-Lived Assets,</t>
  </si>
  <si>
    <t>Note 4 - Summary of Significant Accounting Policies: Advertising and Promotional Costs (Policies)</t>
  </si>
  <si>
    <t>Advertising and Promotional Costs</t>
  </si>
  <si>
    <t>Advertising and Promotional Costs The Company expenses advertising and promotional costs as incurred or the first time the advertising or promotion takes place, whichever is earlier, in accordance with the FASB ASC 720, Other Expenses.</t>
  </si>
  <si>
    <t>Note 4 - Summary of Significant Accounting Policies: Research and Development Costs (Policies)</t>
  </si>
  <si>
    <t>Research and Development Costs</t>
  </si>
  <si>
    <t xml:space="preserve">Research and Development Costs The Company charges research and development costs to expense when incurred in accordance with the FASB ASC 730, Research and Development Three months ended June 30, Six months ended June 30, 2016 2015 2016 2015 Research and development $ - $ - $ - $ - </t>
  </si>
  <si>
    <t>Note 4 - Summary of Significant Accounting Policies: Income Taxes (Policies)</t>
  </si>
  <si>
    <t>Income Taxes</t>
  </si>
  <si>
    <t>Income Taxes The Company accounts for income taxes in accordance with FASB ASC 740, Income Taxes, The Company has an accumulated deficit and a loss from operations. Realization of the net deferred tax asset is dependent upon taxable income, if any, the amount and timing of which are uncertain. Accordingly, the net deferred asset has been offset by a full valuation allowance. The Company accounts for income taxes in interim periods in accordance with FASB ASC 740-270, Income Taxes - Interim Reporting.</t>
  </si>
  <si>
    <t>Note 4 - Summary of Significant Accounting Policies: Basic and Diluted Loss Per Share (Policies)</t>
  </si>
  <si>
    <t>Basic and Diluted Loss Per Share</t>
  </si>
  <si>
    <t>Basic and Diluted Loss per Share The Company reports loss per share in accordance with FASB ASC 260, Earnings per share</t>
  </si>
  <si>
    <t>Note 4 - Summary of Significant Accounting Policies: Comprehensive Income (Policies)</t>
  </si>
  <si>
    <t>Comprehensive Income</t>
  </si>
  <si>
    <t xml:space="preserve">Comprehensive Income Net loss is the Companys only component of comprehensive income or loss for the three and six months ended June 30, 2016 and 2015. </t>
  </si>
  <si>
    <t>Note 4 - Summary of Significant Accounting Policies: Stock-based Compensation (Policies)</t>
  </si>
  <si>
    <t>Stock-based Compensation</t>
  </si>
  <si>
    <t>Stock-Based Compensation The Company accounts for stock-based compensation using the fair value provisions of ASC 718, Compensation  Stock Compensation Equity Based Payments to Non-Employees The fair value of the common stock for compensation was the following: Three months ended June 30, Six months ended June 30, 2016 2015 2016 2015 Shares issued for compensation 9,000 9,000 18,000 9,000 Fair value per share $ 0.30 $ 0.30 $ 0.30 $ 0.30 Compensation expense $ 2,700 $ 2,700 $ 5,400 $ 2,700</t>
  </si>
  <si>
    <t>Note 4 - Summary of Significant Accounting Policies: Related Parties (Polici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Note 4 - Summary of Significant Accounting Policies: Recent Accounting Pronouncements (Policies)</t>
  </si>
  <si>
    <t>Recent Accounting Pronouncements</t>
  </si>
  <si>
    <t>Recent Accounting Pronouncements In March 2016, the FASB issued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We are currently assessing the impact that this standard will have on our financial position and results of operations. In August 2014, FASB issued ASU No. 2014-15, Presentation of Financial Statements  Going Concern (Subtopic 205-40) In May 2014, the Financial Accounting Standards Board (the "FASB") issued Accounting Standards Update No. 2014-09, Revenue from Contracts with Customers (ASU 2014-09), ASU 2014-09 The Company believes that there were no other accounting standards recently issued that had or are expected to have a material impact on our financial position or results of operations.</t>
  </si>
  <si>
    <t>Note 4 - Summary of Significant Accounting Policies: Reclassification (Policies)</t>
  </si>
  <si>
    <t>Reclassification</t>
  </si>
  <si>
    <t>Reclassification Certain reclassifications have been made to prior year amounts to conform with the current year presentation.</t>
  </si>
  <si>
    <t>Note 4 - Summary of Significant Accounting Policies: Research and Development Costs: Schedule of Research and Development Assets Acquired Other than Through Business Combination (Tables)</t>
  </si>
  <si>
    <t>Tables/Schedules</t>
  </si>
  <si>
    <t>Schedule of Research and Development Assets Acquired Other than Through Business Combination</t>
  </si>
  <si>
    <t xml:space="preserve"> Three months ended June 30, Six months ended June 30, 2016 2015 2016 2015 Research and development $ - $ - $ - $ - </t>
  </si>
  <si>
    <t>Note 4 - Summary of Significant Accounting Policies: Stock-based Compensation: Schedule of Share-based Compensation, Activity (Tables)</t>
  </si>
  <si>
    <t>Schedule of Share-based Compensation, Activity</t>
  </si>
  <si>
    <t xml:space="preserve"> Three months ended June 30, Six months ended June 30, 2016 2015 2016 2015 Shares issued for compensation 9,000 9,000 18,000 9,000 Fair value per share $ 0.30 $ 0.30 $ 0.30 $ 0.30 Compensation expense $ 2,700 $ 2,700 $ 5,400 $ 2,700</t>
  </si>
  <si>
    <t>Note 7 - Concentrations: Schedules of Concentration of Risk, by Risk Factor (Tables)</t>
  </si>
  <si>
    <t>Schedules of Concentration of Risk, by Risk Factor</t>
  </si>
  <si>
    <t xml:space="preserve"> June 30, 2016 December 31, 2015 (unaudited) Accounts receivable $ 7,585 $ 7,607</t>
  </si>
  <si>
    <t>Note 9 - Operating Expenses: Schedule of Other Operating Cost and Expense, by Component (Tables)</t>
  </si>
  <si>
    <t>Schedule of Other Operating Cost and Expense, by Component</t>
  </si>
  <si>
    <t xml:space="preserve"> Three months ended June 30, Six months ended June 30, 2016 2015 2016 2015 Commissions $ 136 $ - $ 271 $ - Promotional 3,227 2,724 3,227 6,724 Advertising 1,650 3,650 5,302 4,750 Total $ 5,013 $ 6,374 $ 8,800 $ 11,474 </t>
  </si>
  <si>
    <t>Note 9 - Operating Expenses: Schedule of General and Administrative Expenses Text Block (Tables)</t>
  </si>
  <si>
    <t>Schedule of General and Administrative Expenses Text Block</t>
  </si>
  <si>
    <t xml:space="preserve"> Three months ended Six months ended June 30, June 30, 2016 2015 2016 2015 Auto and truck $ 21 $ - $ 21 $ - Depreciation and amortization 75 75 150 103 Compensation 2,700 2,700 5,400 2,700 Professional fees 30,812 30,448 68,486 40,592 Consulting fees 12,145 13,000 32,370 18,333 Graphic design 1,045 - 1,045 - Insurance 250 - 250 - Licenses and permits 100 - 600 - Meals and entertainment 2,735 - 3,398 - Office expenses 1,494 932 3,720 1,565 Payroll taxes 207 - 620 - Printing and reproduction 3,816 - 3,816 - Stock transfer fees 722 - 1,761 - Storage fees 1,406 - 1,406 - Rent 2,250 2,000 4,500 3,500 Total $ 59,778 $ 49,155 $ 127,543 $ 66,793 </t>
  </si>
  <si>
    <t>Note 10 - Property, Plant and Equipment: Property, Plant and Equipment (Tables)</t>
  </si>
  <si>
    <t xml:space="preserve"> June 30, 2016 December 31, 2015 (unaudited) Cost $ 931 $ 931 Accumulated depreciation (235) (141) Total trademarks, net $ 696 $ 790</t>
  </si>
  <si>
    <t>Note 10 - Property, Plant and Equipment: Schedule of Depreciation of Assets Text Block (Tables)</t>
  </si>
  <si>
    <t>Schedule of Depreciation of Assets Text Block</t>
  </si>
  <si>
    <t xml:space="preserve"> Three months ended Six months ended June 30, June 30, 2016 2015 2016 2015 Depreciation $ 47 $ 47 $ 94 $ 47</t>
  </si>
  <si>
    <t>Note 11 - Trademarks: Schedule of Trademarks Text Block (Tables)</t>
  </si>
  <si>
    <t>Schedule of Trademarks Text Block</t>
  </si>
  <si>
    <t xml:space="preserve"> June 30, 2016 December 31, 2015 (unaudited) Cost $ 1,125 $ 1,125 Accumulated amortization (1012) (956) Total trademarks, net $ 113 $ 169 </t>
  </si>
  <si>
    <t>Note 11 - Trademarks: Schedule of Amortization Expense Per Unit of Production (Tables)</t>
  </si>
  <si>
    <t>Schedule of Amortization Expense Per Unit of Production</t>
  </si>
  <si>
    <t xml:space="preserve"> Three months ended Six months ended June 30, June 30, 2016 2015 2016 2015 Amortization $ 28 $ 28 $ 56 $ 197</t>
  </si>
  <si>
    <t>Note 3 - Going Concern (Details) - USD ($)</t>
  </si>
  <si>
    <t>Details</t>
  </si>
  <si>
    <t>Note 4 - Summary of Significant Accounting Policies: Stock-based Compensation: Schedule of Share-based Compensation, Activity (Details) - USD ($)</t>
  </si>
  <si>
    <t>Shares Issued for Compensation</t>
  </si>
  <si>
    <t>Fair Value Per Share</t>
  </si>
  <si>
    <t>Note 5 - Common Stock (Details) - $ / shares</t>
  </si>
  <si>
    <t>Mar. 07, 2015</t>
  </si>
  <si>
    <t>Shares Issued as Compensation</t>
  </si>
  <si>
    <t>Shares Issued for Cash</t>
  </si>
  <si>
    <t>Common Stock, Par or Stated Value Per Share</t>
  </si>
  <si>
    <t>Consultant Services</t>
  </si>
  <si>
    <t>CEO</t>
  </si>
  <si>
    <t>Note 6 - Related Party Transactions (Details) - USD ($)</t>
  </si>
  <si>
    <t>Apr. 20, 2014</t>
  </si>
  <si>
    <t>BBI</t>
  </si>
  <si>
    <t>Costs and Expenses, Related Party</t>
  </si>
  <si>
    <t>Operating Costs and Expenses</t>
  </si>
  <si>
    <t>Note 7 - Concentrations: Schedules of Concentration of Risk, by Risk Factor (Details) - USD ($)</t>
  </si>
  <si>
    <t>Commonwealth of Pennsylvania</t>
  </si>
  <si>
    <t>Note 9 - Operating Expenses: Schedule of Other Operating Cost and Expense, by Component (Details) - USD ($)</t>
  </si>
  <si>
    <t>Fees and Commissions</t>
  </si>
  <si>
    <t>Marketing Expense</t>
  </si>
  <si>
    <t>Marketing and Advertising Expense</t>
  </si>
  <si>
    <t>Total Selling Expenses</t>
  </si>
  <si>
    <t>Note 9 - Operating Expenses: Schedule of General and Administrative Expenses Text Block (Details) - USD ($)</t>
  </si>
  <si>
    <t>Auto and Truck fees</t>
  </si>
  <si>
    <t>Depreciation, Depletion and Amortization</t>
  </si>
  <si>
    <t>Professional Fees</t>
  </si>
  <si>
    <t>Consulting Fees</t>
  </si>
  <si>
    <t>Graphic Design Fees</t>
  </si>
  <si>
    <t>Insurance Fees</t>
  </si>
  <si>
    <t>License and Permit Fees</t>
  </si>
  <si>
    <t>Travel and Entertainment Expense</t>
  </si>
  <si>
    <t>Office Expense</t>
  </si>
  <si>
    <t>Other Labor-related Expenses</t>
  </si>
  <si>
    <t>Printing and Reproduction Fees</t>
  </si>
  <si>
    <t>Stock Transfer Fees</t>
  </si>
  <si>
    <t>Storage Fees</t>
  </si>
  <si>
    <t>Operating Leases, Rent Expense</t>
  </si>
  <si>
    <t>Note 10 - Property, Plant and Equipment: Property, Plant and Equipment (Details) - USD ($)</t>
  </si>
  <si>
    <t>Property, Plant and Equipment, Other, Gross</t>
  </si>
  <si>
    <t>Property, Plant and Equipment, Other, Accumulated Depreciation</t>
  </si>
  <si>
    <t>Note 10 - Property, Plant and Equipment: Schedule of Depreciation of Assets Text Block (Details) - USD ($)</t>
  </si>
  <si>
    <t>Depreciation</t>
  </si>
  <si>
    <t>Note 11 - Trademarks: Schedule of Trademarks Text Block (Details) - USD ($)</t>
  </si>
  <si>
    <t>Trademarks, Cost</t>
  </si>
  <si>
    <t>Accumulated Amortization of Trademarks</t>
  </si>
  <si>
    <t>Trademarks, Net</t>
  </si>
  <si>
    <t>Note 11 - Trademarks: Schedule of Amortization Expense Per Unit of Production (Details) - USD ($)</t>
  </si>
  <si>
    <t>Amortizat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20053</v>
      </c>
    </row>
    <row r="10" spans="1:2">
      <c r="A10" s="4" t="s">
        <v>15</v>
      </c>
      <c r="B10" s="4" t="s">
        <v>16</v>
      </c>
    </row>
    <row r="11" spans="1:2">
      <c r="A11" s="4" t="s">
        <v>17</v>
      </c>
      <c r="B11" s="6" t="n">
        <v>12179000</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6" t="n">
        <v>2016</v>
      </c>
    </row>
    <row r="17" spans="1:2">
      <c r="A17" s="4" t="s">
        <v>26</v>
      </c>
      <c r="B17"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7</v>
      </c>
      <c r="B1" s="2" t="s">
        <v>1</v>
      </c>
    </row>
    <row r="2" spans="1:2">
      <c r="B2" s="2" t="s">
        <v>29</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9</v>
      </c>
      <c r="B1" s="2" t="s">
        <v>1</v>
      </c>
    </row>
    <row r="2" spans="1:2">
      <c r="B2" s="2" t="s">
        <v>29</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1</v>
      </c>
      <c r="B1" s="2" t="s">
        <v>1</v>
      </c>
    </row>
    <row r="2" spans="1:2">
      <c r="B2" s="2" t="s">
        <v>29</v>
      </c>
    </row>
    <row r="3" spans="1:2">
      <c r="A3" s="3" t="s">
        <v>11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3</v>
      </c>
      <c r="B1" s="2" t="s">
        <v>1</v>
      </c>
    </row>
    <row r="2" spans="1:2">
      <c r="B2" s="2" t="s">
        <v>29</v>
      </c>
    </row>
    <row r="3" spans="1:2">
      <c r="A3" s="3" t="s">
        <v>119</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5</v>
      </c>
      <c r="B1" s="2" t="s">
        <v>1</v>
      </c>
    </row>
    <row r="2" spans="1:2">
      <c r="B2" s="2" t="s">
        <v>29</v>
      </c>
    </row>
    <row r="3" spans="1:2">
      <c r="A3" s="3" t="s">
        <v>119</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7</v>
      </c>
      <c r="B1" s="2" t="s">
        <v>1</v>
      </c>
    </row>
    <row r="2" spans="1:2">
      <c r="B2" s="2" t="s">
        <v>29</v>
      </c>
    </row>
    <row r="3" spans="1:2">
      <c r="A3" s="3" t="s">
        <v>119</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9</v>
      </c>
      <c r="B1" s="2" t="s">
        <v>1</v>
      </c>
    </row>
    <row r="2" spans="1:2">
      <c r="B2" s="2" t="s">
        <v>29</v>
      </c>
    </row>
    <row r="3" spans="1:2">
      <c r="A3" s="3" t="s">
        <v>11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1</v>
      </c>
      <c r="B1" s="2" t="s">
        <v>1</v>
      </c>
    </row>
    <row r="2" spans="1:2">
      <c r="B2" s="2" t="s">
        <v>29</v>
      </c>
    </row>
    <row r="3" spans="1:2">
      <c r="A3" s="3" t="s">
        <v>119</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9</v>
      </c>
    </row>
    <row r="3" spans="1:2">
      <c r="A3" s="3" t="s">
        <v>144</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9</v>
      </c>
    </row>
    <row r="3" spans="1:2">
      <c r="A3" s="3" t="s">
        <v>144</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43897</v>
      </c>
      <c r="D3" s="7" t="n">
        <v>35445</v>
      </c>
    </row>
    <row r="4" spans="1:4">
      <c r="A4" s="4" t="s">
        <v>33</v>
      </c>
      <c r="C4" s="6" t="n">
        <v>7585</v>
      </c>
      <c r="D4" s="6" t="n">
        <v>7607</v>
      </c>
    </row>
    <row r="5" spans="1:4">
      <c r="A5" s="4" t="s">
        <v>34</v>
      </c>
      <c r="C5" s="6" t="n">
        <v>5548</v>
      </c>
      <c r="D5" s="6" t="n">
        <v>23850</v>
      </c>
    </row>
    <row r="6" spans="1:4">
      <c r="A6" s="4" t="s">
        <v>35</v>
      </c>
      <c r="C6" s="6" t="n">
        <v>2417</v>
      </c>
      <c r="D6" s="6" t="n">
        <v>6267</v>
      </c>
    </row>
    <row r="7" spans="1:4">
      <c r="A7" s="4" t="s">
        <v>36</v>
      </c>
      <c r="C7" s="6" t="n">
        <v>56624</v>
      </c>
      <c r="D7" s="6" t="n">
        <v>66445</v>
      </c>
    </row>
    <row r="8" spans="1:4">
      <c r="A8" s="4" t="s">
        <v>37</v>
      </c>
      <c r="C8" s="6" t="n">
        <v>12400</v>
      </c>
      <c r="D8" s="6" t="n">
        <v>3350</v>
      </c>
    </row>
    <row r="9" spans="1:4">
      <c r="A9" s="4" t="s">
        <v>38</v>
      </c>
      <c r="C9" s="6" t="n">
        <v>128471</v>
      </c>
      <c r="D9" s="6" t="n">
        <v>142964</v>
      </c>
    </row>
    <row r="10" spans="1:4">
      <c r="A10" s="3" t="s">
        <v>39</v>
      </c>
    </row>
    <row r="11" spans="1:4">
      <c r="A11" s="4" t="s">
        <v>40</v>
      </c>
      <c r="C11" s="6" t="n">
        <v>931</v>
      </c>
      <c r="D11" s="6" t="n">
        <v>931</v>
      </c>
    </row>
    <row r="12" spans="1:4">
      <c r="A12" s="4" t="s">
        <v>41</v>
      </c>
      <c r="C12" s="6" t="n">
        <v>-235</v>
      </c>
      <c r="D12" s="6" t="n">
        <v>-141</v>
      </c>
    </row>
    <row r="13" spans="1:4">
      <c r="A13" s="4" t="s">
        <v>42</v>
      </c>
      <c r="C13" s="6" t="n">
        <v>696</v>
      </c>
      <c r="D13" s="6" t="n">
        <v>790</v>
      </c>
    </row>
    <row r="14" spans="1:4">
      <c r="A14" s="3" t="s">
        <v>43</v>
      </c>
    </row>
    <row r="15" spans="1:4">
      <c r="A15" s="4" t="s">
        <v>44</v>
      </c>
      <c r="C15" s="6" t="n">
        <v>1125</v>
      </c>
      <c r="D15" s="6" t="n">
        <v>1125</v>
      </c>
    </row>
    <row r="16" spans="1:4">
      <c r="A16" s="4" t="s">
        <v>45</v>
      </c>
      <c r="C16" s="6" t="n">
        <v>-1012</v>
      </c>
      <c r="D16" s="6" t="n">
        <v>-956</v>
      </c>
    </row>
    <row r="17" spans="1:4">
      <c r="A17" s="4" t="s">
        <v>46</v>
      </c>
      <c r="C17" s="6" t="n">
        <v>113</v>
      </c>
      <c r="D17" s="6" t="n">
        <v>163</v>
      </c>
    </row>
    <row r="18" spans="1:4">
      <c r="A18" s="4" t="s">
        <v>47</v>
      </c>
      <c r="C18" s="6" t="n">
        <v>129280</v>
      </c>
      <c r="D18" s="6" t="n">
        <v>143923</v>
      </c>
    </row>
    <row r="19" spans="1:4">
      <c r="A19" s="3" t="s">
        <v>48</v>
      </c>
    </row>
    <row r="20" spans="1:4">
      <c r="A20" s="4" t="s">
        <v>49</v>
      </c>
      <c r="C20" s="6" t="n">
        <v>36450</v>
      </c>
      <c r="D20" s="6" t="n">
        <v>34383</v>
      </c>
    </row>
    <row r="21" spans="1:4">
      <c r="A21" s="4" t="s">
        <v>50</v>
      </c>
      <c r="C21" s="6" t="n">
        <v>4359</v>
      </c>
      <c r="D21" s="6" t="n">
        <v>5701</v>
      </c>
    </row>
    <row r="22" spans="1:4">
      <c r="A22" s="4" t="s">
        <v>51</v>
      </c>
      <c r="C22" s="6" t="n">
        <v>1446</v>
      </c>
    </row>
    <row r="23" spans="1:4">
      <c r="A23" s="4" t="s">
        <v>52</v>
      </c>
      <c r="C23" s="6" t="n">
        <v>776</v>
      </c>
    </row>
    <row r="24" spans="1:4">
      <c r="A24" s="4" t="s">
        <v>53</v>
      </c>
      <c r="C24" s="6" t="n">
        <v>43031</v>
      </c>
      <c r="D24" s="6" t="n">
        <v>40084</v>
      </c>
    </row>
    <row r="25" spans="1:4">
      <c r="A25" s="3" t="s">
        <v>54</v>
      </c>
    </row>
    <row r="26" spans="1:4">
      <c r="A26" s="4" t="s">
        <v>55</v>
      </c>
      <c r="B26" s="4" t="s">
        <v>56</v>
      </c>
      <c r="C26" s="6" t="n">
        <v>539065</v>
      </c>
      <c r="D26" s="6" t="n">
        <v>424265</v>
      </c>
    </row>
    <row r="27" spans="1:4">
      <c r="A27" s="4" t="s">
        <v>57</v>
      </c>
      <c r="C27" s="6" t="n">
        <v>-11000</v>
      </c>
      <c r="D27" s="6" t="n">
        <v>-11000</v>
      </c>
    </row>
    <row r="28" spans="1:4">
      <c r="A28" s="4" t="s">
        <v>58</v>
      </c>
      <c r="C28" s="6" t="n">
        <v>-441816</v>
      </c>
      <c r="D28" s="6" t="n">
        <v>-309426</v>
      </c>
    </row>
    <row r="29" spans="1:4">
      <c r="A29" s="4" t="s">
        <v>59</v>
      </c>
      <c r="C29" s="6" t="n">
        <v>86249</v>
      </c>
      <c r="D29" s="6" t="n">
        <v>108839</v>
      </c>
    </row>
    <row r="30" spans="1:4">
      <c r="A30" s="4" t="s">
        <v>60</v>
      </c>
      <c r="C30" s="7" t="n">
        <v>129280</v>
      </c>
      <c r="D30" s="7" t="n">
        <v>143923</v>
      </c>
    </row>
    <row r="31" spans="1:4">
      <c r="A31" t="n"/>
    </row>
    <row r="32" spans="1:4">
      <c r="A32" s="4" t="s">
        <v>56</v>
      </c>
      <c r="B32" s="4" t="s">
        <v>61</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9</v>
      </c>
    </row>
    <row r="3" spans="1:2">
      <c r="A3" s="3" t="s">
        <v>144</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9</v>
      </c>
    </row>
    <row r="3" spans="1:2">
      <c r="A3" s="3" t="s">
        <v>144</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6</v>
      </c>
      <c r="B1" s="2" t="s">
        <v>1</v>
      </c>
    </row>
    <row r="2" spans="1:2">
      <c r="B2" s="2" t="s">
        <v>29</v>
      </c>
    </row>
    <row r="3" spans="1:2">
      <c r="A3" s="3" t="s">
        <v>144</v>
      </c>
    </row>
    <row r="4" spans="1:2">
      <c r="A4" s="4" t="s">
        <v>32</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9</v>
      </c>
    </row>
    <row r="3" spans="1:2">
      <c r="A3" s="3" t="s">
        <v>144</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9</v>
      </c>
    </row>
    <row r="3" spans="1:2">
      <c r="A3" s="3" t="s">
        <v>144</v>
      </c>
    </row>
    <row r="4" spans="1:2">
      <c r="A4" s="4" t="s">
        <v>36</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9</v>
      </c>
    </row>
    <row r="3" spans="1:2">
      <c r="A3" s="3" t="s">
        <v>144</v>
      </c>
    </row>
    <row r="4" spans="1:2">
      <c r="A4" s="4" t="s">
        <v>39</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5</v>
      </c>
      <c r="B1" s="2" t="s">
        <v>1</v>
      </c>
    </row>
    <row r="2" spans="1:2">
      <c r="B2" s="2" t="s">
        <v>29</v>
      </c>
    </row>
    <row r="3" spans="1:2">
      <c r="A3" s="3" t="s">
        <v>144</v>
      </c>
    </row>
    <row r="4" spans="1:2">
      <c r="A4" s="4" t="s">
        <v>44</v>
      </c>
      <c r="B4" s="4" t="s">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9</v>
      </c>
    </row>
    <row r="3" spans="1:2">
      <c r="A3" s="3" t="s">
        <v>144</v>
      </c>
    </row>
    <row r="4" spans="1:2">
      <c r="A4" s="4" t="s">
        <v>168</v>
      </c>
      <c r="B4" s="4" t="s">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9</v>
      </c>
    </row>
    <row r="3" spans="1:2">
      <c r="A3" s="3" t="s">
        <v>144</v>
      </c>
    </row>
    <row r="4" spans="1:2">
      <c r="A4" s="4" t="s">
        <v>171</v>
      </c>
      <c r="B4" s="4" t="s">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9</v>
      </c>
    </row>
    <row r="3" spans="1:2">
      <c r="A3" s="3" t="s">
        <v>144</v>
      </c>
    </row>
    <row r="4" spans="1:2">
      <c r="A4" s="4" t="s">
        <v>174</v>
      </c>
      <c r="B4" s="4" t="s">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9</v>
      </c>
      <c r="C1" s="2" t="s">
        <v>30</v>
      </c>
    </row>
    <row r="2" spans="1:3">
      <c r="A2" s="3" t="s">
        <v>63</v>
      </c>
    </row>
    <row r="3" spans="1:3">
      <c r="A3" s="4" t="s">
        <v>64</v>
      </c>
      <c r="B3" s="6" t="n">
        <v>100000000</v>
      </c>
      <c r="C3" s="6" t="n">
        <v>100000000</v>
      </c>
    </row>
    <row r="4" spans="1:3">
      <c r="A4" s="4" t="s">
        <v>65</v>
      </c>
      <c r="B4" s="6" t="n">
        <v>12179000</v>
      </c>
      <c r="C4" s="6" t="n">
        <v>11796333</v>
      </c>
    </row>
    <row r="5" spans="1:3">
      <c r="A5" s="4" t="s">
        <v>66</v>
      </c>
      <c r="B5" s="6" t="n">
        <v>12179000</v>
      </c>
      <c r="C5" s="6" t="n">
        <v>11796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6</v>
      </c>
      <c r="B1" s="2" t="s">
        <v>1</v>
      </c>
    </row>
    <row r="2" spans="1:2">
      <c r="B2" s="2" t="s">
        <v>29</v>
      </c>
    </row>
    <row r="3" spans="1:2">
      <c r="A3" s="3" t="s">
        <v>144</v>
      </c>
    </row>
    <row r="4" spans="1:2">
      <c r="A4" s="4" t="s">
        <v>177</v>
      </c>
      <c r="B4" s="4" t="s">
        <v>1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9</v>
      </c>
    </row>
    <row r="3" spans="1:2">
      <c r="A3" s="3" t="s">
        <v>144</v>
      </c>
    </row>
    <row r="4" spans="1:2">
      <c r="A4" s="4" t="s">
        <v>180</v>
      </c>
      <c r="B4" s="4" t="s">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9</v>
      </c>
    </row>
    <row r="3" spans="1:2">
      <c r="A3" s="3" t="s">
        <v>144</v>
      </c>
    </row>
    <row r="4" spans="1:2">
      <c r="A4" s="4" t="s">
        <v>183</v>
      </c>
      <c r="B4" s="4" t="s">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9</v>
      </c>
    </row>
    <row r="3" spans="1:2">
      <c r="A3" s="3" t="s">
        <v>144</v>
      </c>
    </row>
    <row r="4" spans="1:2">
      <c r="A4" s="4" t="s">
        <v>186</v>
      </c>
      <c r="B4" s="4" t="s">
        <v>1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9</v>
      </c>
    </row>
    <row r="3" spans="1:2">
      <c r="A3" s="3" t="s">
        <v>144</v>
      </c>
    </row>
    <row r="4" spans="1:2">
      <c r="A4" s="4" t="s">
        <v>189</v>
      </c>
      <c r="B4" s="4" t="s">
        <v>1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9</v>
      </c>
    </row>
    <row r="3" spans="1:2">
      <c r="A3" s="3" t="s">
        <v>144</v>
      </c>
    </row>
    <row r="4" spans="1:2">
      <c r="A4" s="4" t="s">
        <v>192</v>
      </c>
      <c r="B4" s="4" t="s">
        <v>1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9</v>
      </c>
    </row>
    <row r="3" spans="1:2">
      <c r="A3" s="3" t="s">
        <v>144</v>
      </c>
    </row>
    <row r="4" spans="1:2">
      <c r="A4" s="4" t="s">
        <v>195</v>
      </c>
      <c r="B4" s="4" t="s">
        <v>1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9</v>
      </c>
    </row>
    <row r="3" spans="1:2">
      <c r="A3" s="3" t="s">
        <v>198</v>
      </c>
    </row>
    <row r="4" spans="1:2">
      <c r="A4" s="4" t="s">
        <v>202</v>
      </c>
      <c r="B4" s="4" t="s">
        <v>2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9</v>
      </c>
    </row>
    <row r="3" spans="1:2">
      <c r="A3" s="3" t="s">
        <v>198</v>
      </c>
    </row>
    <row r="4" spans="1:2">
      <c r="A4" s="4" t="s">
        <v>205</v>
      </c>
      <c r="B4" s="4" t="s">
        <v>2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67</v>
      </c>
      <c r="B1" s="2" t="s">
        <v>68</v>
      </c>
      <c r="D1" s="2" t="s">
        <v>1</v>
      </c>
    </row>
    <row r="2" spans="1:5">
      <c r="B2" s="2" t="s">
        <v>29</v>
      </c>
      <c r="C2" s="2" t="s">
        <v>69</v>
      </c>
      <c r="D2" s="2" t="s">
        <v>29</v>
      </c>
      <c r="E2" s="2" t="s">
        <v>69</v>
      </c>
    </row>
    <row r="3" spans="1:5">
      <c r="A3" s="3" t="s">
        <v>70</v>
      </c>
    </row>
    <row r="4" spans="1:5">
      <c r="A4" s="4" t="s">
        <v>71</v>
      </c>
      <c r="B4" s="7" t="n">
        <v>11051</v>
      </c>
      <c r="C4" s="7" t="n">
        <v>7155</v>
      </c>
      <c r="D4" s="7" t="n">
        <v>21532</v>
      </c>
      <c r="E4" s="7" t="n">
        <v>19080</v>
      </c>
    </row>
    <row r="5" spans="1:5">
      <c r="A5" s="4" t="s">
        <v>72</v>
      </c>
      <c r="B5" s="6" t="n">
        <v>9315</v>
      </c>
      <c r="C5" s="6" t="n">
        <v>4721</v>
      </c>
      <c r="D5" s="6" t="n">
        <v>17579</v>
      </c>
      <c r="E5" s="6" t="n">
        <v>12250</v>
      </c>
    </row>
    <row r="6" spans="1:5">
      <c r="A6" s="4" t="s">
        <v>73</v>
      </c>
      <c r="B6" s="6" t="n">
        <v>1736</v>
      </c>
      <c r="C6" s="6" t="n">
        <v>2434</v>
      </c>
      <c r="D6" s="6" t="n">
        <v>3953</v>
      </c>
      <c r="E6" s="6" t="n">
        <v>6830</v>
      </c>
    </row>
    <row r="7" spans="1:5">
      <c r="A7" s="3" t="s">
        <v>74</v>
      </c>
    </row>
    <row r="8" spans="1:5">
      <c r="A8" s="4" t="s">
        <v>75</v>
      </c>
      <c r="B8" s="6" t="n">
        <v>5013</v>
      </c>
      <c r="C8" s="6" t="n">
        <v>6374</v>
      </c>
      <c r="D8" s="6" t="n">
        <v>8800</v>
      </c>
      <c r="E8" s="6" t="n">
        <v>11474</v>
      </c>
    </row>
    <row r="9" spans="1:5">
      <c r="A9" s="4" t="s">
        <v>76</v>
      </c>
      <c r="B9" s="6" t="n">
        <v>59778</v>
      </c>
      <c r="C9" s="6" t="n">
        <v>49155</v>
      </c>
      <c r="D9" s="6" t="n">
        <v>127543</v>
      </c>
      <c r="E9" s="6" t="n">
        <v>66793</v>
      </c>
    </row>
    <row r="10" spans="1:5">
      <c r="A10" s="4" t="s">
        <v>77</v>
      </c>
      <c r="B10" s="6" t="n">
        <v>64791</v>
      </c>
      <c r="C10" s="6" t="n">
        <v>55529</v>
      </c>
      <c r="D10" s="6" t="n">
        <v>136343</v>
      </c>
      <c r="E10" s="6" t="n">
        <v>78267</v>
      </c>
    </row>
    <row r="11" spans="1:5">
      <c r="A11" s="4" t="s">
        <v>78</v>
      </c>
      <c r="B11" s="6" t="n">
        <v>-63055</v>
      </c>
      <c r="C11" s="6" t="n">
        <v>-53095</v>
      </c>
      <c r="D11" s="6" t="n">
        <v>-132390</v>
      </c>
      <c r="E11" s="6" t="n">
        <v>-71437</v>
      </c>
    </row>
    <row r="12" spans="1:5">
      <c r="A12" s="4" t="s">
        <v>79</v>
      </c>
      <c r="B12" s="4" t="s">
        <v>80</v>
      </c>
      <c r="C12" s="4" t="s">
        <v>80</v>
      </c>
      <c r="D12" s="4" t="s">
        <v>80</v>
      </c>
      <c r="E12" s="4" t="s">
        <v>80</v>
      </c>
    </row>
    <row r="13" spans="1:5">
      <c r="A13" s="4" t="s">
        <v>81</v>
      </c>
      <c r="B13" s="7" t="n">
        <v>-63055</v>
      </c>
      <c r="C13" s="7" t="n">
        <v>-53095</v>
      </c>
      <c r="D13" s="7" t="n">
        <v>-132390</v>
      </c>
      <c r="E13" s="7" t="n">
        <v>-71437</v>
      </c>
    </row>
    <row r="14" spans="1:5">
      <c r="A14" s="4" t="s">
        <v>82</v>
      </c>
      <c r="B14" s="8" t="n">
        <v>-0.02</v>
      </c>
      <c r="C14" s="7" t="n">
        <v>0</v>
      </c>
      <c r="D14" s="8" t="n">
        <v>-0.01</v>
      </c>
      <c r="E14" s="8" t="n">
        <v>-0.01</v>
      </c>
    </row>
    <row r="15" spans="1:5">
      <c r="A15" s="4" t="s">
        <v>83</v>
      </c>
      <c r="B15" s="6" t="n">
        <v>11960322</v>
      </c>
      <c r="C15" s="6" t="n">
        <v>11364382</v>
      </c>
      <c r="D15" s="6" t="n">
        <v>11888455</v>
      </c>
      <c r="E15" s="6" t="n">
        <v>114229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9</v>
      </c>
    </row>
    <row r="3" spans="1:2">
      <c r="A3" s="3" t="s">
        <v>198</v>
      </c>
    </row>
    <row r="4" spans="1:2">
      <c r="A4" s="4" t="s">
        <v>208</v>
      </c>
      <c r="B4" s="4" t="s">
        <v>2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9</v>
      </c>
    </row>
    <row r="3" spans="1:2">
      <c r="A3" s="3" t="s">
        <v>198</v>
      </c>
    </row>
    <row r="4" spans="1:2">
      <c r="A4" s="4" t="s">
        <v>211</v>
      </c>
      <c r="B4" s="4" t="s">
        <v>2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9</v>
      </c>
    </row>
    <row r="3" spans="1:2">
      <c r="A3" s="3" t="s">
        <v>198</v>
      </c>
    </row>
    <row r="4" spans="1:2">
      <c r="A4" s="4" t="s">
        <v>39</v>
      </c>
      <c r="B4" s="4" t="s">
        <v>2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9</v>
      </c>
    </row>
    <row r="3" spans="1:2">
      <c r="A3" s="3" t="s">
        <v>198</v>
      </c>
    </row>
    <row r="4" spans="1:2">
      <c r="A4" s="4" t="s">
        <v>216</v>
      </c>
      <c r="B4" s="4" t="s">
        <v>2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8</v>
      </c>
      <c r="B1" s="2" t="s">
        <v>1</v>
      </c>
    </row>
    <row r="2" spans="1:2">
      <c r="B2" s="2" t="s">
        <v>29</v>
      </c>
    </row>
    <row r="3" spans="1:2">
      <c r="A3" s="3" t="s">
        <v>198</v>
      </c>
    </row>
    <row r="4" spans="1:2">
      <c r="A4" s="4" t="s">
        <v>219</v>
      </c>
      <c r="B4" s="4" t="s">
        <v>2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9</v>
      </c>
    </row>
    <row r="3" spans="1:2">
      <c r="A3" s="3" t="s">
        <v>198</v>
      </c>
    </row>
    <row r="4" spans="1:2">
      <c r="A4" s="4" t="s">
        <v>222</v>
      </c>
      <c r="B4" s="4" t="s">
        <v>2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s="1" t="s">
        <v>224</v>
      </c>
      <c r="B1" s="2" t="s">
        <v>68</v>
      </c>
      <c r="D1" s="2" t="s">
        <v>1</v>
      </c>
    </row>
    <row r="2" spans="1:6">
      <c r="B2" s="2" t="s">
        <v>29</v>
      </c>
      <c r="C2" s="2" t="s">
        <v>69</v>
      </c>
      <c r="D2" s="2" t="s">
        <v>29</v>
      </c>
      <c r="E2" s="2" t="s">
        <v>69</v>
      </c>
      <c r="F2" s="2" t="s">
        <v>30</v>
      </c>
    </row>
    <row r="3" spans="1:6">
      <c r="A3" s="3" t="s">
        <v>225</v>
      </c>
    </row>
    <row r="4" spans="1:6">
      <c r="A4" s="4" t="s">
        <v>81</v>
      </c>
      <c r="B4" s="7" t="n">
        <v>63055</v>
      </c>
      <c r="C4" s="7" t="n">
        <v>53095</v>
      </c>
      <c r="D4" s="7" t="n">
        <v>132390</v>
      </c>
      <c r="E4" s="7" t="n">
        <v>71437</v>
      </c>
    </row>
    <row r="5" spans="1:6">
      <c r="A5" s="4" t="s">
        <v>58</v>
      </c>
      <c r="B5" s="7" t="n">
        <v>441816</v>
      </c>
      <c r="D5" s="7" t="n">
        <v>441816</v>
      </c>
      <c r="F5" s="7" t="n">
        <v>3094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6</v>
      </c>
      <c r="B1" s="2" t="s">
        <v>68</v>
      </c>
      <c r="D1" s="2" t="s">
        <v>1</v>
      </c>
    </row>
    <row r="2" spans="1:5">
      <c r="B2" s="2" t="s">
        <v>29</v>
      </c>
      <c r="C2" s="2" t="s">
        <v>69</v>
      </c>
      <c r="D2" s="2" t="s">
        <v>29</v>
      </c>
      <c r="E2" s="2" t="s">
        <v>69</v>
      </c>
    </row>
    <row r="3" spans="1:5">
      <c r="A3" s="3" t="s">
        <v>225</v>
      </c>
    </row>
    <row r="4" spans="1:5">
      <c r="A4" s="4" t="s">
        <v>227</v>
      </c>
      <c r="B4" s="7" t="n">
        <v>9000</v>
      </c>
      <c r="C4" s="7" t="n">
        <v>9000</v>
      </c>
      <c r="D4" s="7" t="n">
        <v>18000</v>
      </c>
      <c r="E4" s="7" t="n">
        <v>9000</v>
      </c>
    </row>
    <row r="5" spans="1:5">
      <c r="A5" s="4" t="s">
        <v>228</v>
      </c>
      <c r="B5" s="8" t="n">
        <v>0.3</v>
      </c>
      <c r="C5" s="8" t="n">
        <v>0.3</v>
      </c>
      <c r="D5" s="8" t="n">
        <v>0.3</v>
      </c>
      <c r="E5" s="8" t="n">
        <v>0.3</v>
      </c>
    </row>
    <row r="6" spans="1:5">
      <c r="A6" s="4" t="s">
        <v>88</v>
      </c>
      <c r="B6" s="7" t="n">
        <v>2700</v>
      </c>
      <c r="C6" s="7" t="n">
        <v>2700</v>
      </c>
      <c r="D6" s="7" t="n">
        <v>5400</v>
      </c>
      <c r="E6" s="7" t="n">
        <v>2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r="A1" s="1" t="s">
        <v>229</v>
      </c>
      <c r="B1" s="2" t="s">
        <v>1</v>
      </c>
    </row>
    <row r="2" spans="1:4">
      <c r="B2" s="2" t="s">
        <v>29</v>
      </c>
      <c r="C2" s="2" t="s">
        <v>30</v>
      </c>
      <c r="D2" s="2" t="s">
        <v>230</v>
      </c>
    </row>
    <row r="3" spans="1:4">
      <c r="A3" s="4" t="s">
        <v>65</v>
      </c>
      <c r="B3" s="6" t="n">
        <v>12179000</v>
      </c>
      <c r="C3" s="6" t="n">
        <v>11796333</v>
      </c>
    </row>
    <row r="4" spans="1:4">
      <c r="A4" s="4" t="s">
        <v>231</v>
      </c>
      <c r="B4" s="6" t="n">
        <v>18000</v>
      </c>
    </row>
    <row r="5" spans="1:4">
      <c r="A5" s="4" t="s">
        <v>232</v>
      </c>
    </row>
    <row r="6" spans="1:4">
      <c r="A6" s="4" t="s">
        <v>65</v>
      </c>
      <c r="B6" s="6" t="n">
        <v>354667</v>
      </c>
    </row>
    <row r="7" spans="1:4">
      <c r="A7" s="4" t="s">
        <v>233</v>
      </c>
      <c r="B7" s="8" t="n">
        <v>0.3</v>
      </c>
    </row>
    <row r="8" spans="1:4">
      <c r="A8" s="4" t="s">
        <v>234</v>
      </c>
    </row>
    <row r="9" spans="1:4">
      <c r="A9" s="4" t="s">
        <v>65</v>
      </c>
      <c r="B9" s="6" t="n">
        <v>10000</v>
      </c>
    </row>
    <row r="10" spans="1:4">
      <c r="A10" s="4" t="s">
        <v>233</v>
      </c>
      <c r="B10" s="8" t="n">
        <v>0.3</v>
      </c>
    </row>
    <row r="11" spans="1:4">
      <c r="A11" s="4" t="s">
        <v>235</v>
      </c>
    </row>
    <row r="12" spans="1:4">
      <c r="A12" s="4" t="s">
        <v>65</v>
      </c>
      <c r="D12" s="6" t="n">
        <v>3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r="A1" s="1" t="s">
        <v>236</v>
      </c>
      <c r="B1" s="2" t="s">
        <v>68</v>
      </c>
      <c r="D1" s="2" t="s">
        <v>1</v>
      </c>
    </row>
    <row r="2" spans="1:7">
      <c r="B2" s="2" t="s">
        <v>29</v>
      </c>
      <c r="C2" s="2" t="s">
        <v>69</v>
      </c>
      <c r="D2" s="2" t="s">
        <v>29</v>
      </c>
      <c r="E2" s="2" t="s">
        <v>69</v>
      </c>
      <c r="F2" s="2" t="s">
        <v>30</v>
      </c>
      <c r="G2" s="2" t="s">
        <v>237</v>
      </c>
    </row>
    <row r="3" spans="1:7">
      <c r="A3" s="4" t="s">
        <v>36</v>
      </c>
      <c r="B3" s="7" t="n">
        <v>56624</v>
      </c>
      <c r="D3" s="7" t="n">
        <v>56624</v>
      </c>
      <c r="F3" s="7" t="n">
        <v>66445</v>
      </c>
    </row>
    <row r="4" spans="1:7">
      <c r="A4" s="4" t="s">
        <v>238</v>
      </c>
    </row>
    <row r="5" spans="1:7">
      <c r="A5" s="4" t="s">
        <v>36</v>
      </c>
      <c r="G5" s="7" t="n">
        <v>25502</v>
      </c>
    </row>
    <row r="6" spans="1:7">
      <c r="A6" s="4" t="s">
        <v>239</v>
      </c>
      <c r="B6" s="6" t="n">
        <v>750</v>
      </c>
      <c r="C6" s="7" t="n">
        <v>833</v>
      </c>
      <c r="D6" s="7" t="n">
        <v>1500</v>
      </c>
      <c r="E6" s="7" t="n">
        <v>1732</v>
      </c>
    </row>
    <row r="7" spans="1:7">
      <c r="A7" s="4" t="s">
        <v>240</v>
      </c>
      <c r="B7" s="7" t="n">
        <v>31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4</v>
      </c>
      <c r="B1" s="2" t="s">
        <v>1</v>
      </c>
    </row>
    <row r="2" spans="1:3">
      <c r="B2" s="2" t="s">
        <v>29</v>
      </c>
      <c r="C2" s="2" t="s">
        <v>69</v>
      </c>
    </row>
    <row r="3" spans="1:3">
      <c r="A3" s="3" t="s">
        <v>85</v>
      </c>
    </row>
    <row r="4" spans="1:3">
      <c r="A4" s="4" t="s">
        <v>81</v>
      </c>
      <c r="B4" s="7" t="n">
        <v>-132390</v>
      </c>
      <c r="C4" s="7" t="n">
        <v>-71437</v>
      </c>
    </row>
    <row r="5" spans="1:3">
      <c r="A5" s="3" t="s">
        <v>86</v>
      </c>
    </row>
    <row r="6" spans="1:3">
      <c r="A6" s="4" t="s">
        <v>87</v>
      </c>
      <c r="B6" s="6" t="n">
        <v>6850</v>
      </c>
      <c r="C6" s="6" t="n">
        <v>12126</v>
      </c>
    </row>
    <row r="7" spans="1:3">
      <c r="A7" s="4" t="s">
        <v>88</v>
      </c>
      <c r="B7" s="6" t="n">
        <v>5400</v>
      </c>
      <c r="C7" s="6" t="n">
        <v>2700</v>
      </c>
    </row>
    <row r="8" spans="1:3">
      <c r="A8" s="4" t="s">
        <v>89</v>
      </c>
      <c r="B8" s="6" t="n">
        <v>150</v>
      </c>
      <c r="C8" s="6" t="n">
        <v>103</v>
      </c>
    </row>
    <row r="9" spans="1:3">
      <c r="A9" s="3" t="s">
        <v>90</v>
      </c>
    </row>
    <row r="10" spans="1:3">
      <c r="A10" s="4" t="s">
        <v>91</v>
      </c>
      <c r="B10" s="6" t="n">
        <v>22</v>
      </c>
      <c r="C10" s="6" t="n">
        <v>-19080</v>
      </c>
    </row>
    <row r="11" spans="1:3">
      <c r="A11" s="4" t="s">
        <v>92</v>
      </c>
      <c r="B11" s="6" t="n">
        <v>18302</v>
      </c>
    </row>
    <row r="12" spans="1:3">
      <c r="A12" s="4" t="s">
        <v>93</v>
      </c>
      <c r="C12" s="6" t="n">
        <v>-3000</v>
      </c>
    </row>
    <row r="13" spans="1:3">
      <c r="A13" s="4" t="s">
        <v>94</v>
      </c>
      <c r="B13" s="6" t="n">
        <v>9821</v>
      </c>
      <c r="C13" s="6" t="n">
        <v>8568</v>
      </c>
    </row>
    <row r="14" spans="1:3">
      <c r="A14" s="4" t="s">
        <v>95</v>
      </c>
      <c r="C14" s="6" t="n">
        <v>-72610</v>
      </c>
    </row>
    <row r="15" spans="1:3">
      <c r="A15" s="4" t="s">
        <v>96</v>
      </c>
      <c r="B15" s="6" t="n">
        <v>-9050</v>
      </c>
    </row>
    <row r="16" spans="1:3">
      <c r="A16" s="4" t="s">
        <v>97</v>
      </c>
      <c r="B16" s="6" t="n">
        <v>2067</v>
      </c>
      <c r="C16" s="6" t="n">
        <v>1384</v>
      </c>
    </row>
    <row r="17" spans="1:3">
      <c r="A17" s="4" t="s">
        <v>98</v>
      </c>
      <c r="B17" s="6" t="n">
        <v>-1342</v>
      </c>
      <c r="C17" s="6" t="n">
        <v>1732</v>
      </c>
    </row>
    <row r="18" spans="1:3">
      <c r="A18" s="4" t="s">
        <v>99</v>
      </c>
      <c r="B18" s="6" t="n">
        <v>776</v>
      </c>
      <c r="C18" s="6" t="n">
        <v>590</v>
      </c>
    </row>
    <row r="19" spans="1:3">
      <c r="A19" s="4" t="s">
        <v>100</v>
      </c>
      <c r="B19" s="6" t="n">
        <v>-99394</v>
      </c>
      <c r="C19" s="6" t="n">
        <v>-138924</v>
      </c>
    </row>
    <row r="20" spans="1:3">
      <c r="A20" s="3" t="s">
        <v>101</v>
      </c>
    </row>
    <row r="21" spans="1:3">
      <c r="A21" s="4" t="s">
        <v>102</v>
      </c>
      <c r="C21" s="6" t="n">
        <v>-931</v>
      </c>
    </row>
    <row r="22" spans="1:3">
      <c r="A22" s="4" t="s">
        <v>103</v>
      </c>
      <c r="C22" s="6" t="n">
        <v>-931</v>
      </c>
    </row>
    <row r="23" spans="1:3">
      <c r="A23" s="3" t="s">
        <v>104</v>
      </c>
    </row>
    <row r="24" spans="1:3">
      <c r="A24" s="4" t="s">
        <v>105</v>
      </c>
      <c r="B24" s="6" t="n">
        <v>1446</v>
      </c>
    </row>
    <row r="25" spans="1:3">
      <c r="A25" s="4" t="s">
        <v>106</v>
      </c>
      <c r="C25" s="6" t="n">
        <v>15000</v>
      </c>
    </row>
    <row r="26" spans="1:3">
      <c r="A26" s="4" t="s">
        <v>107</v>
      </c>
      <c r="B26" s="6" t="n">
        <v>106400</v>
      </c>
      <c r="C26" s="6" t="n">
        <v>46000</v>
      </c>
    </row>
    <row r="27" spans="1:3">
      <c r="A27" s="4" t="s">
        <v>108</v>
      </c>
      <c r="C27" s="6" t="n">
        <v>-20000</v>
      </c>
    </row>
    <row r="28" spans="1:3">
      <c r="A28" s="4" t="s">
        <v>109</v>
      </c>
      <c r="B28" s="6" t="n">
        <v>107846</v>
      </c>
      <c r="C28" s="6" t="n">
        <v>41000</v>
      </c>
    </row>
    <row r="29" spans="1:3">
      <c r="A29" s="4" t="s">
        <v>110</v>
      </c>
      <c r="B29" s="6" t="n">
        <v>8452</v>
      </c>
      <c r="C29" s="6" t="n">
        <v>-98855</v>
      </c>
    </row>
    <row r="30" spans="1:3">
      <c r="A30" s="4" t="s">
        <v>111</v>
      </c>
      <c r="B30" s="6" t="n">
        <v>35445</v>
      </c>
      <c r="C30" s="6" t="n">
        <v>129008</v>
      </c>
    </row>
    <row r="31" spans="1:3">
      <c r="A31" s="4" t="s">
        <v>112</v>
      </c>
      <c r="B31" s="6" t="n">
        <v>43897</v>
      </c>
      <c r="C31" s="6" t="n">
        <v>30153</v>
      </c>
    </row>
    <row r="32" spans="1:3">
      <c r="A32" s="3" t="s">
        <v>113</v>
      </c>
    </row>
    <row r="33" spans="1:3">
      <c r="A33" s="4" t="s">
        <v>114</v>
      </c>
      <c r="C33" s="6" t="n">
        <v>365</v>
      </c>
    </row>
    <row r="34" spans="1:3">
      <c r="A34" s="3" t="s">
        <v>115</v>
      </c>
    </row>
    <row r="35" spans="1:3">
      <c r="A35" s="4" t="s">
        <v>116</v>
      </c>
      <c r="B35" s="6" t="n">
        <v>3000</v>
      </c>
      <c r="C35" s="6" t="n">
        <v>6000</v>
      </c>
    </row>
    <row r="36" spans="1:3">
      <c r="A36" s="4" t="s">
        <v>117</v>
      </c>
      <c r="B36" s="7" t="n">
        <v>5400</v>
      </c>
      <c r="C36" s="7" t="n">
        <v>2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9</v>
      </c>
      <c r="C1" s="2" t="s">
        <v>30</v>
      </c>
    </row>
    <row r="2" spans="1:3">
      <c r="A2" s="4" t="s">
        <v>33</v>
      </c>
      <c r="B2" s="7" t="n">
        <v>7585</v>
      </c>
      <c r="C2" s="7" t="n">
        <v>7607</v>
      </c>
    </row>
    <row r="3" spans="1:3">
      <c r="A3" s="4" t="s">
        <v>242</v>
      </c>
    </row>
    <row r="4" spans="1:3">
      <c r="A4" s="4" t="s">
        <v>33</v>
      </c>
      <c r="B4" s="7" t="n">
        <v>7585</v>
      </c>
      <c r="C4" s="7" t="n">
        <v>76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3</v>
      </c>
      <c r="B1" s="2" t="s">
        <v>68</v>
      </c>
      <c r="D1" s="2" t="s">
        <v>1</v>
      </c>
    </row>
    <row r="2" spans="1:5">
      <c r="B2" s="2" t="s">
        <v>29</v>
      </c>
      <c r="C2" s="2" t="s">
        <v>69</v>
      </c>
      <c r="D2" s="2" t="s">
        <v>29</v>
      </c>
      <c r="E2" s="2" t="s">
        <v>69</v>
      </c>
    </row>
    <row r="3" spans="1:5">
      <c r="A3" s="3" t="s">
        <v>225</v>
      </c>
    </row>
    <row r="4" spans="1:5">
      <c r="A4" s="4" t="s">
        <v>244</v>
      </c>
      <c r="B4" s="7" t="n">
        <v>136</v>
      </c>
      <c r="D4" s="7" t="n">
        <v>271</v>
      </c>
    </row>
    <row r="5" spans="1:5">
      <c r="A5" s="4" t="s">
        <v>245</v>
      </c>
      <c r="B5" s="6" t="n">
        <v>3227</v>
      </c>
      <c r="C5" s="7" t="n">
        <v>2724</v>
      </c>
      <c r="D5" s="6" t="n">
        <v>3227</v>
      </c>
      <c r="E5" s="7" t="n">
        <v>6724</v>
      </c>
    </row>
    <row r="6" spans="1:5">
      <c r="A6" s="4" t="s">
        <v>246</v>
      </c>
      <c r="B6" s="6" t="n">
        <v>1650</v>
      </c>
      <c r="C6" s="6" t="n">
        <v>3650</v>
      </c>
      <c r="D6" s="6" t="n">
        <v>5302</v>
      </c>
      <c r="E6" s="6" t="n">
        <v>4750</v>
      </c>
    </row>
    <row r="7" spans="1:5">
      <c r="A7" s="4" t="s">
        <v>247</v>
      </c>
      <c r="B7" s="7" t="n">
        <v>5013</v>
      </c>
      <c r="C7" s="7" t="n">
        <v>6374</v>
      </c>
      <c r="D7" s="7" t="n">
        <v>8800</v>
      </c>
      <c r="E7" s="7" t="n">
        <v>114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v>
      </c>
      <c r="B1" s="2" t="s">
        <v>68</v>
      </c>
      <c r="D1" s="2" t="s">
        <v>1</v>
      </c>
    </row>
    <row r="2" spans="1:5">
      <c r="B2" s="2" t="s">
        <v>29</v>
      </c>
      <c r="C2" s="2" t="s">
        <v>69</v>
      </c>
      <c r="D2" s="2" t="s">
        <v>29</v>
      </c>
      <c r="E2" s="2" t="s">
        <v>69</v>
      </c>
    </row>
    <row r="3" spans="1:5">
      <c r="A3" s="3" t="s">
        <v>225</v>
      </c>
    </row>
    <row r="4" spans="1:5">
      <c r="A4" s="4" t="s">
        <v>249</v>
      </c>
      <c r="B4" s="7" t="n">
        <v>21</v>
      </c>
      <c r="D4" s="7" t="n">
        <v>21</v>
      </c>
    </row>
    <row r="5" spans="1:5">
      <c r="A5" s="4" t="s">
        <v>250</v>
      </c>
      <c r="B5" s="6" t="n">
        <v>75</v>
      </c>
      <c r="C5" s="7" t="n">
        <v>75</v>
      </c>
      <c r="D5" s="6" t="n">
        <v>150</v>
      </c>
      <c r="E5" s="7" t="n">
        <v>103</v>
      </c>
    </row>
    <row r="6" spans="1:5">
      <c r="A6" s="4" t="s">
        <v>88</v>
      </c>
      <c r="B6" s="6" t="n">
        <v>2700</v>
      </c>
      <c r="C6" s="6" t="n">
        <v>2700</v>
      </c>
      <c r="D6" s="6" t="n">
        <v>5400</v>
      </c>
      <c r="E6" s="6" t="n">
        <v>2700</v>
      </c>
    </row>
    <row r="7" spans="1:5">
      <c r="A7" s="4" t="s">
        <v>251</v>
      </c>
      <c r="B7" s="6" t="n">
        <v>30812</v>
      </c>
      <c r="C7" s="6" t="n">
        <v>30448</v>
      </c>
      <c r="D7" s="6" t="n">
        <v>68486</v>
      </c>
      <c r="E7" s="6" t="n">
        <v>40592</v>
      </c>
    </row>
    <row r="8" spans="1:5">
      <c r="A8" s="4" t="s">
        <v>252</v>
      </c>
      <c r="B8" s="6" t="n">
        <v>12145</v>
      </c>
      <c r="C8" s="6" t="n">
        <v>13000</v>
      </c>
      <c r="D8" s="6" t="n">
        <v>32370</v>
      </c>
      <c r="E8" s="6" t="n">
        <v>18333</v>
      </c>
    </row>
    <row r="9" spans="1:5">
      <c r="A9" s="4" t="s">
        <v>253</v>
      </c>
      <c r="B9" s="6" t="n">
        <v>1045</v>
      </c>
      <c r="D9" s="6" t="n">
        <v>1045</v>
      </c>
    </row>
    <row r="10" spans="1:5">
      <c r="A10" s="4" t="s">
        <v>254</v>
      </c>
      <c r="B10" s="6" t="n">
        <v>250</v>
      </c>
      <c r="D10" s="6" t="n">
        <v>250</v>
      </c>
    </row>
    <row r="11" spans="1:5">
      <c r="A11" s="4" t="s">
        <v>255</v>
      </c>
      <c r="B11" s="6" t="n">
        <v>100</v>
      </c>
      <c r="D11" s="6" t="n">
        <v>600</v>
      </c>
    </row>
    <row r="12" spans="1:5">
      <c r="A12" s="4" t="s">
        <v>256</v>
      </c>
      <c r="B12" s="6" t="n">
        <v>2735</v>
      </c>
      <c r="D12" s="6" t="n">
        <v>3398</v>
      </c>
    </row>
    <row r="13" spans="1:5">
      <c r="A13" s="4" t="s">
        <v>257</v>
      </c>
      <c r="B13" s="6" t="n">
        <v>1494</v>
      </c>
      <c r="C13" s="6" t="n">
        <v>932</v>
      </c>
      <c r="D13" s="6" t="n">
        <v>3720</v>
      </c>
      <c r="E13" s="6" t="n">
        <v>1565</v>
      </c>
    </row>
    <row r="14" spans="1:5">
      <c r="A14" s="4" t="s">
        <v>258</v>
      </c>
      <c r="B14" s="6" t="n">
        <v>207</v>
      </c>
      <c r="D14" s="6" t="n">
        <v>620</v>
      </c>
    </row>
    <row r="15" spans="1:5">
      <c r="A15" s="4" t="s">
        <v>259</v>
      </c>
      <c r="B15" s="6" t="n">
        <v>3816</v>
      </c>
      <c r="D15" s="6" t="n">
        <v>3816</v>
      </c>
    </row>
    <row r="16" spans="1:5">
      <c r="A16" s="4" t="s">
        <v>260</v>
      </c>
      <c r="B16" s="6" t="n">
        <v>722</v>
      </c>
      <c r="D16" s="6" t="n">
        <v>1761</v>
      </c>
    </row>
    <row r="17" spans="1:5">
      <c r="A17" s="4" t="s">
        <v>261</v>
      </c>
      <c r="B17" s="6" t="n">
        <v>1406</v>
      </c>
      <c r="D17" s="6" t="n">
        <v>1406</v>
      </c>
    </row>
    <row r="18" spans="1:5">
      <c r="A18" s="4" t="s">
        <v>262</v>
      </c>
      <c r="B18" s="7" t="n">
        <v>2250</v>
      </c>
      <c r="C18" s="7" t="n">
        <v>2000</v>
      </c>
      <c r="D18" s="7" t="n">
        <v>4500</v>
      </c>
      <c r="E18" s="7" t="n">
        <v>3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9</v>
      </c>
      <c r="C1" s="2" t="s">
        <v>30</v>
      </c>
    </row>
    <row r="2" spans="1:3">
      <c r="A2" s="3" t="s">
        <v>225</v>
      </c>
    </row>
    <row r="3" spans="1:3">
      <c r="A3" s="4" t="s">
        <v>264</v>
      </c>
      <c r="B3" s="7" t="n">
        <v>931</v>
      </c>
      <c r="C3" s="7" t="n">
        <v>931</v>
      </c>
    </row>
    <row r="4" spans="1:3">
      <c r="A4" s="4" t="s">
        <v>265</v>
      </c>
      <c r="B4" s="6" t="n">
        <v>-235</v>
      </c>
      <c r="C4" s="6" t="n">
        <v>-141</v>
      </c>
    </row>
    <row r="5" spans="1:3">
      <c r="A5" s="4" t="s">
        <v>42</v>
      </c>
      <c r="B5" s="7" t="n">
        <v>696</v>
      </c>
      <c r="C5" s="7" t="n">
        <v>7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68</v>
      </c>
      <c r="D1" s="2" t="s">
        <v>1</v>
      </c>
    </row>
    <row r="2" spans="1:5">
      <c r="B2" s="2" t="s">
        <v>29</v>
      </c>
      <c r="C2" s="2" t="s">
        <v>69</v>
      </c>
      <c r="D2" s="2" t="s">
        <v>29</v>
      </c>
      <c r="E2" s="2" t="s">
        <v>69</v>
      </c>
    </row>
    <row r="3" spans="1:5">
      <c r="A3" s="3" t="s">
        <v>225</v>
      </c>
    </row>
    <row r="4" spans="1:5">
      <c r="A4" s="4" t="s">
        <v>267</v>
      </c>
      <c r="B4" s="7" t="n">
        <v>47</v>
      </c>
      <c r="C4" s="7" t="n">
        <v>47</v>
      </c>
      <c r="D4" s="7" t="n">
        <v>94</v>
      </c>
      <c r="E4" s="7" t="n">
        <v>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68</v>
      </c>
      <c r="B1" s="2" t="s">
        <v>29</v>
      </c>
      <c r="C1" s="2" t="s">
        <v>30</v>
      </c>
    </row>
    <row r="2" spans="1:3">
      <c r="A2" s="3" t="s">
        <v>225</v>
      </c>
    </row>
    <row r="3" spans="1:3">
      <c r="A3" s="4" t="s">
        <v>269</v>
      </c>
      <c r="B3" s="7" t="n">
        <v>1125</v>
      </c>
      <c r="C3" s="7" t="n">
        <v>1125</v>
      </c>
    </row>
    <row r="4" spans="1:3">
      <c r="A4" s="4" t="s">
        <v>270</v>
      </c>
      <c r="B4" s="6" t="n">
        <v>-1012</v>
      </c>
      <c r="C4" s="6" t="n">
        <v>-956</v>
      </c>
    </row>
    <row r="5" spans="1:3">
      <c r="A5" s="4" t="s">
        <v>271</v>
      </c>
      <c r="B5" s="7" t="n">
        <v>113</v>
      </c>
      <c r="C5" s="7" t="n">
        <v>1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68</v>
      </c>
      <c r="D1" s="2" t="s">
        <v>1</v>
      </c>
    </row>
    <row r="2" spans="1:5">
      <c r="B2" s="2" t="s">
        <v>29</v>
      </c>
      <c r="C2" s="2" t="s">
        <v>69</v>
      </c>
      <c r="D2" s="2" t="s">
        <v>29</v>
      </c>
      <c r="E2" s="2" t="s">
        <v>69</v>
      </c>
    </row>
    <row r="3" spans="1:5">
      <c r="A3" s="3" t="s">
        <v>225</v>
      </c>
    </row>
    <row r="4" spans="1:5">
      <c r="A4" s="4" t="s">
        <v>273</v>
      </c>
      <c r="B4" s="7" t="n">
        <v>28</v>
      </c>
      <c r="C4" s="7" t="n">
        <v>28</v>
      </c>
      <c r="D4" s="7" t="n">
        <v>56</v>
      </c>
      <c r="E4" s="7" t="n">
        <v>1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8</v>
      </c>
      <c r="B1" s="2" t="s">
        <v>1</v>
      </c>
    </row>
    <row r="2" spans="1:2">
      <c r="B2" s="2" t="s">
        <v>29</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1</v>
      </c>
      <c r="B1" s="2" t="s">
        <v>1</v>
      </c>
    </row>
    <row r="2" spans="1:2">
      <c r="B2" s="2" t="s">
        <v>29</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3</v>
      </c>
      <c r="B1" s="2" t="s">
        <v>1</v>
      </c>
    </row>
    <row r="2" spans="1:2">
      <c r="B2" s="2" t="s">
        <v>29</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9</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Vodka Brands Corp - Condensed B</vt:lpstr>
      <vt:lpstr>Statement of Financial Position</vt:lpstr>
      <vt:lpstr>Vodka Brands Corp- Condensed St</vt:lpstr>
      <vt:lpstr>Vodka Brands Corp. - Condensed </vt:lpstr>
      <vt:lpstr>Note 1 - Interim Condensed Fina</vt:lpstr>
      <vt:lpstr>Note 2 - Organization and Busin</vt:lpstr>
      <vt:lpstr>Note 3 - Going Concern</vt:lpstr>
      <vt:lpstr>Note 4 - Summary of Significant</vt:lpstr>
      <vt:lpstr>Note 5 - Common Stock</vt:lpstr>
      <vt:lpstr>Note 6 - Related Party Transact</vt:lpstr>
      <vt:lpstr>Note 7 - Concentrations</vt:lpstr>
      <vt:lpstr>Note 8 - Commitments and Contin</vt:lpstr>
      <vt:lpstr>Note 9 - Operating Expenses</vt:lpstr>
      <vt:lpstr>Note 10 - Property, Plant and E</vt:lpstr>
      <vt:lpstr>Note 11 - Trademarks</vt:lpstr>
      <vt:lpstr>Note 12 - Subsequent Events</vt:lpstr>
      <vt:lpstr>Note 4 - Summary of Significa18</vt:lpstr>
      <vt:lpstr>Note 4 - Summary of Significa19</vt:lpstr>
      <vt:lpstr>Note 4 - Summary of Significa20</vt:lpstr>
      <vt:lpstr>Note 4 - Summary of Significa21</vt:lpstr>
      <vt:lpstr>Note 4 - Summary of Significa22</vt:lpstr>
      <vt:lpstr>Note 4 - Summary of Significa23</vt:lpstr>
      <vt:lpstr>Note 4 - Summary of Significa24</vt:lpstr>
      <vt:lpstr>Note 4 - Summary of Significa25</vt:lpstr>
      <vt:lpstr>Note 4 - Summary of Significa26</vt:lpstr>
      <vt:lpstr>Note 4 - Summary of Significa27</vt:lpstr>
      <vt:lpstr>Note 4 - Summary of Significa28</vt:lpstr>
      <vt:lpstr>Note 4 - Summary of Significa29</vt:lpstr>
      <vt:lpstr>Note 4 - Summary of Significa30</vt:lpstr>
      <vt:lpstr>Note 4 - Summary of Significa31</vt:lpstr>
      <vt:lpstr>Note 4 - Summary of Significa32</vt:lpstr>
      <vt:lpstr>Note 4 - Summary of Significa33</vt:lpstr>
      <vt:lpstr>Note 4 - Summary of Significa34</vt:lpstr>
      <vt:lpstr>Note 4 - Summary of Significa35</vt:lpstr>
      <vt:lpstr>Note 4 - Summary of Significa36</vt:lpstr>
      <vt:lpstr>Note 4 - Summary of Significa37</vt:lpstr>
      <vt:lpstr>Note 4 - Summary of Significa38</vt:lpstr>
      <vt:lpstr>Note 7 - Concentrations_ Schedu</vt:lpstr>
      <vt:lpstr>Note 9 - Operating Expenses_ Sc</vt:lpstr>
      <vt:lpstr>Note 9 - Operating Expenses_ 41</vt:lpstr>
      <vt:lpstr>Note 10 - Property, Plant and42</vt:lpstr>
      <vt:lpstr>Note 10 - Property, Plant and43</vt:lpstr>
      <vt:lpstr>Note 11 - Trademarks_ Schedule </vt:lpstr>
      <vt:lpstr>Note 11 - Trademarks_ Schedul45</vt:lpstr>
      <vt:lpstr>Note 3 - Going Concern (Details</vt:lpstr>
      <vt:lpstr>Note 4 - Summary of Significa47</vt:lpstr>
      <vt:lpstr>Note 5 - Common Stock (Details)</vt:lpstr>
      <vt:lpstr>Note 6 - Related Party Transa49</vt:lpstr>
      <vt:lpstr>Note 7 - Concentrations_ Sche50</vt:lpstr>
      <vt:lpstr>Note 9 - Operating Expenses_ 51</vt:lpstr>
      <vt:lpstr>Note 9 - Operating Expenses_ 52</vt:lpstr>
      <vt:lpstr>Note 10 - Property, Plant and53</vt:lpstr>
      <vt:lpstr>Note 10 - Property, Plant and54</vt:lpstr>
      <vt:lpstr>Note 11 - Trademarks_ Schedul55</vt:lpstr>
      <vt:lpstr>Note 11 - Trademarks_ Schedul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4:19:39Z</dcterms:created>
  <dcterms:modified xmlns:dcterms="http://purl.org/dc/terms/" xmlns:xsi="http://www.w3.org/2001/XMLSchema-instance" xsi:type="dcterms:W3CDTF">2016-08-23T14:19:39Z</dcterms:modified>
  <dc:title xmlns:dc="http://purl.org/dc/elements/1.1/">Untitled</dc:title>
  <dc:description xmlns:dc="http://purl.org/dc/elements/1.1/"/>
  <dc:subject xmlns:dc="http://purl.org/dc/elements/1.1/"/>
  <cp:keywords/>
  <cp:category/>
</cp:coreProperties>
</file>